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Operating Leases" sheetId="10" state="visible" r:id="rId10"/>
    <sheet xmlns:r="http://schemas.openxmlformats.org/officeDocument/2006/relationships" name="Insurance Proceeds" sheetId="11" state="visible" r:id="rId11"/>
    <sheet xmlns:r="http://schemas.openxmlformats.org/officeDocument/2006/relationships" name="Other Finance Expense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Vessels and Equipment" sheetId="16" state="visible" r:id="rId16"/>
    <sheet xmlns:r="http://schemas.openxmlformats.org/officeDocument/2006/relationships" name="Intangible Assets" sheetId="17" state="visible" r:id="rId17"/>
    <sheet xmlns:r="http://schemas.openxmlformats.org/officeDocument/2006/relationships" name="Long-Term Debt"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Earnings per Unit and Cash Dist" sheetId="21" state="visible" r:id="rId21"/>
    <sheet xmlns:r="http://schemas.openxmlformats.org/officeDocument/2006/relationships" name="Acquisi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egment Information (Tables)" sheetId="25" state="visible" r:id="rId25"/>
    <sheet xmlns:r="http://schemas.openxmlformats.org/officeDocument/2006/relationships" name="Operating Leases (Tables)" sheetId="26" state="visible" r:id="rId26"/>
    <sheet xmlns:r="http://schemas.openxmlformats.org/officeDocument/2006/relationships" name="Other Finance Expenses (Tables)"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Vessels and Equipment (Tables)" sheetId="31" state="visible" r:id="rId31"/>
    <sheet xmlns:r="http://schemas.openxmlformats.org/officeDocument/2006/relationships" name="Intangible Assets (Tables)" sheetId="32" state="visible" r:id="rId32"/>
    <sheet xmlns:r="http://schemas.openxmlformats.org/officeDocument/2006/relationships" name="Long-Term Debt (Tables)" sheetId="33" state="visible" r:id="rId33"/>
    <sheet xmlns:r="http://schemas.openxmlformats.org/officeDocument/2006/relationships" name="Related Party Transactions (Tab" sheetId="34" state="visible" r:id="rId34"/>
    <sheet xmlns:r="http://schemas.openxmlformats.org/officeDocument/2006/relationships" name="Earnings per Unit and Cash Di_2" sheetId="35" state="visible" r:id="rId35"/>
    <sheet xmlns:r="http://schemas.openxmlformats.org/officeDocument/2006/relationships" name="Acquisitions (Tables)" sheetId="36" state="visible" r:id="rId36"/>
    <sheet xmlns:r="http://schemas.openxmlformats.org/officeDocument/2006/relationships" name="Description of Business (Detail" sheetId="37" state="visible" r:id="rId37"/>
    <sheet xmlns:r="http://schemas.openxmlformats.org/officeDocument/2006/relationships" name="Summary of Significant Accoun_3" sheetId="38" state="visible" r:id="rId38"/>
    <sheet xmlns:r="http://schemas.openxmlformats.org/officeDocument/2006/relationships" name="Segment Information (Details)" sheetId="39" state="visible" r:id="rId39"/>
    <sheet xmlns:r="http://schemas.openxmlformats.org/officeDocument/2006/relationships" name="Segment Information - Schedule " sheetId="40" state="visible" r:id="rId40"/>
    <sheet xmlns:r="http://schemas.openxmlformats.org/officeDocument/2006/relationships" name="Operating Leases (Details)" sheetId="41" state="visible" r:id="rId41"/>
    <sheet xmlns:r="http://schemas.openxmlformats.org/officeDocument/2006/relationships" name="Operating Leases - Minimum cont" sheetId="42" state="visible" r:id="rId42"/>
    <sheet xmlns:r="http://schemas.openxmlformats.org/officeDocument/2006/relationships" name="Operating Leases - Additional I" sheetId="43" state="visible" r:id="rId43"/>
    <sheet xmlns:r="http://schemas.openxmlformats.org/officeDocument/2006/relationships" name="Operating Leases - Other Inform" sheetId="44" state="visible" r:id="rId44"/>
    <sheet xmlns:r="http://schemas.openxmlformats.org/officeDocument/2006/relationships" name="Operating Leases - Maturity ana" sheetId="45" state="visible" r:id="rId45"/>
    <sheet xmlns:r="http://schemas.openxmlformats.org/officeDocument/2006/relationships" name="Insurance Proceeds (Details)" sheetId="46" state="visible" r:id="rId46"/>
    <sheet xmlns:r="http://schemas.openxmlformats.org/officeDocument/2006/relationships" name="Other Finance Expenses - Compon" sheetId="47" state="visible" r:id="rId47"/>
    <sheet xmlns:r="http://schemas.openxmlformats.org/officeDocument/2006/relationships" name="Other Finance Expenses - Comp_2" sheetId="48" state="visible" r:id="rId48"/>
    <sheet xmlns:r="http://schemas.openxmlformats.org/officeDocument/2006/relationships" name="Derivative Instruments - Additi" sheetId="49" state="visible" r:id="rId49"/>
    <sheet xmlns:r="http://schemas.openxmlformats.org/officeDocument/2006/relationships" name="Derivative Instruments - Realiz" sheetId="50" state="visible" r:id="rId50"/>
    <sheet xmlns:r="http://schemas.openxmlformats.org/officeDocument/2006/relationships" name="Fair Value Measurements - Carry" sheetId="51" state="visible" r:id="rId51"/>
    <sheet xmlns:r="http://schemas.openxmlformats.org/officeDocument/2006/relationships" name="Fair Value Measurements - Addit" sheetId="52" state="visible" r:id="rId52"/>
    <sheet xmlns:r="http://schemas.openxmlformats.org/officeDocument/2006/relationships" name="Fair Value Measurements - Fair " sheetId="53" state="visible" r:id="rId53"/>
    <sheet xmlns:r="http://schemas.openxmlformats.org/officeDocument/2006/relationships" name="Fair Value Measurements - Fai_2" sheetId="54" state="visible" r:id="rId54"/>
    <sheet xmlns:r="http://schemas.openxmlformats.org/officeDocument/2006/relationships" name="Income Taxes - Additional infor" sheetId="55" state="visible" r:id="rId55"/>
    <sheet xmlns:r="http://schemas.openxmlformats.org/officeDocument/2006/relationships" name="Income Taxes - Significant Comp" sheetId="56" state="visible" r:id="rId56"/>
    <sheet xmlns:r="http://schemas.openxmlformats.org/officeDocument/2006/relationships" name="Vessels and Equipment - Pledged" sheetId="57" state="visible" r:id="rId57"/>
    <sheet xmlns:r="http://schemas.openxmlformats.org/officeDocument/2006/relationships" name="Vessels and Equipment - Schedul" sheetId="58" state="visible" r:id="rId58"/>
    <sheet xmlns:r="http://schemas.openxmlformats.org/officeDocument/2006/relationships" name="Intangible Assets - Schedule of" sheetId="59" state="visible" r:id="rId59"/>
    <sheet xmlns:r="http://schemas.openxmlformats.org/officeDocument/2006/relationships" name="Intangible Assets - Additional " sheetId="60" state="visible" r:id="rId60"/>
    <sheet xmlns:r="http://schemas.openxmlformats.org/officeDocument/2006/relationships" name="Long-Term Debt - Components (De" sheetId="61" state="visible" r:id="rId61"/>
    <sheet xmlns:r="http://schemas.openxmlformats.org/officeDocument/2006/relationships" name="Long-Term Debt - Summary of Par" sheetId="62" state="visible" r:id="rId62"/>
    <sheet xmlns:r="http://schemas.openxmlformats.org/officeDocument/2006/relationships" name="Long-Term Debt - Additional Inf" sheetId="63" state="visible" r:id="rId63"/>
    <sheet xmlns:r="http://schemas.openxmlformats.org/officeDocument/2006/relationships" name="Long-Term Debt - $25 Million Re" sheetId="64" state="visible" r:id="rId64"/>
    <sheet xmlns:r="http://schemas.openxmlformats.org/officeDocument/2006/relationships" name="Related Party Transactions - Ad" sheetId="65" state="visible" r:id="rId65"/>
    <sheet xmlns:r="http://schemas.openxmlformats.org/officeDocument/2006/relationships" name="Related Party Transactions - Re" sheetId="66" state="visible" r:id="rId66"/>
    <sheet xmlns:r="http://schemas.openxmlformats.org/officeDocument/2006/relationships" name="Related Party Transactions - Sc" sheetId="67" state="visible" r:id="rId67"/>
    <sheet xmlns:r="http://schemas.openxmlformats.org/officeDocument/2006/relationships" name="Related Party Transactions - Am" sheetId="68" state="visible" r:id="rId68"/>
    <sheet xmlns:r="http://schemas.openxmlformats.org/officeDocument/2006/relationships" name="Related Party Transactions - Tr" sheetId="69" state="visible" r:id="rId69"/>
    <sheet xmlns:r="http://schemas.openxmlformats.org/officeDocument/2006/relationships" name="Related Party Transactions - Ac"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Earnings per Unit and Cash Di_3" sheetId="73" state="visible" r:id="rId73"/>
    <sheet xmlns:r="http://schemas.openxmlformats.org/officeDocument/2006/relationships" name="Earnings per Unit and Cash Di_4" sheetId="74" state="visible" r:id="rId74"/>
    <sheet xmlns:r="http://schemas.openxmlformats.org/officeDocument/2006/relationships" name="Acquisitions - Anna Knutsen (De"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620">
  <si>
    <t>Document and Entity Information</t>
  </si>
  <si>
    <t>6 Months Ended</t>
  </si>
  <si>
    <t>Jun. 30, 2019</t>
  </si>
  <si>
    <t>Document And Entity Information</t>
  </si>
  <si>
    <t>Document Type</t>
  </si>
  <si>
    <t>6-K</t>
  </si>
  <si>
    <t>Amendment Flag</t>
  </si>
  <si>
    <t>false</t>
  </si>
  <si>
    <t>Document Period End Date</t>
  </si>
  <si>
    <t>Jun. 30,
		2019</t>
  </si>
  <si>
    <t>Document Fiscal Year Focus</t>
  </si>
  <si>
    <t>2019</t>
  </si>
  <si>
    <t>Document Fiscal Period Focus</t>
  </si>
  <si>
    <t>H1</t>
  </si>
  <si>
    <t>Entity Registrant Name</t>
  </si>
  <si>
    <t>KNOT Offshore Partners LP</t>
  </si>
  <si>
    <t>Entity Central Index Key</t>
  </si>
  <si>
    <t>0001564180</t>
  </si>
  <si>
    <t>Current Fiscal Year End Date</t>
  </si>
  <si>
    <t>--12-31</t>
  </si>
  <si>
    <t>Condensed Consolidated Statements of Operations - USD ($) $ in Thousands</t>
  </si>
  <si>
    <t>3 Months Ended</t>
  </si>
  <si>
    <t>Jun. 30, 2018</t>
  </si>
  <si>
    <t>Operating revenues: (Notes 3, 4 and 13)</t>
  </si>
  <si>
    <t>Time charter and bareboat revenues</t>
  </si>
  <si>
    <t>Loss of hire insurance recoveries</t>
  </si>
  <si>
    <t>Other income</t>
  </si>
  <si>
    <t>Total revenues</t>
  </si>
  <si>
    <t>Operating expenses: (Note 4 and 13)</t>
  </si>
  <si>
    <t>Vessel operating expenses</t>
  </si>
  <si>
    <t>Depreciation</t>
  </si>
  <si>
    <t>General and administrative expenses</t>
  </si>
  <si>
    <t>Total operating expenses</t>
  </si>
  <si>
    <t>Operating income</t>
  </si>
  <si>
    <t>Finance income (expense): (Note 13)</t>
  </si>
  <si>
    <t>Interest income</t>
  </si>
  <si>
    <t>Interest expense (Note 6)</t>
  </si>
  <si>
    <t>Other finance expense (Note 6)</t>
  </si>
  <si>
    <t>Realized and unrealized gain (loss) on derivative instruments (Note 7)</t>
  </si>
  <si>
    <t>Net gain (loss) on foreign currency transactions</t>
  </si>
  <si>
    <t>Total finance expense</t>
  </si>
  <si>
    <t>Income before income taxes</t>
  </si>
  <si>
    <t>Income tax (expense) (Notes 9)</t>
  </si>
  <si>
    <t>Net income</t>
  </si>
  <si>
    <t>Series A Preferred unitholders' interest in net income</t>
  </si>
  <si>
    <t>General Partner's interest in net income</t>
  </si>
  <si>
    <t>Limited Partners' interest in net income</t>
  </si>
  <si>
    <t>Earnings per unit (Basic): (Note 15)</t>
  </si>
  <si>
    <t>General Partner unit (diluted)</t>
  </si>
  <si>
    <t>Earnings per unit (Diluted): (Note 15)</t>
  </si>
  <si>
    <t>Common Units</t>
  </si>
  <si>
    <t>Common unit (basic)</t>
  </si>
  <si>
    <t>Common unit (diluted)</t>
  </si>
  <si>
    <t>Condensed Consolidated Statements of Comprehensive Income - USD ($) $ in Thousands</t>
  </si>
  <si>
    <t>Condensed Consolidated Statements of Comprehensive Income</t>
  </si>
  <si>
    <t>Comprehensive income</t>
  </si>
  <si>
    <t>Condensed Consolidated Balance Sheets - USD ($) $ in Thousands</t>
  </si>
  <si>
    <t>Dec. 31, 2018</t>
  </si>
  <si>
    <t>Current assets:</t>
  </si>
  <si>
    <t>Cash and cash equivalents (Note 8)</t>
  </si>
  <si>
    <t>Amounts due from related parties (Note 13)</t>
  </si>
  <si>
    <t>Inventories</t>
  </si>
  <si>
    <t>Derivative assets (Notes 7 and 8)</t>
  </si>
  <si>
    <t>Other current assets</t>
  </si>
  <si>
    <t>Total current assets</t>
  </si>
  <si>
    <t>Long-term assets:</t>
  </si>
  <si>
    <t>Vessels, net of accumulated depreciation (Note 10)</t>
  </si>
  <si>
    <t>Right-of-use assets (Note 4)</t>
  </si>
  <si>
    <t>Intangible assets, net (Note 11)</t>
  </si>
  <si>
    <t>Accrued income</t>
  </si>
  <si>
    <t>Total long term assets</t>
  </si>
  <si>
    <t>Total assets</t>
  </si>
  <si>
    <t>Current liabilities:</t>
  </si>
  <si>
    <t>Trade accounts payable (Note 13)</t>
  </si>
  <si>
    <t>Accrued expenses</t>
  </si>
  <si>
    <t>Current portion of long-term debt (Notes 8 and 12)</t>
  </si>
  <si>
    <t>Current lease liabilities (Note 4)</t>
  </si>
  <si>
    <t>Current portion of derivative liabilities (Notes 7 and 8)</t>
  </si>
  <si>
    <t>Income taxes payable</t>
  </si>
  <si>
    <t>Current portion of contract liabilities</t>
  </si>
  <si>
    <t>Prepaid charter</t>
  </si>
  <si>
    <t>Amount due to related parties (Note 13)</t>
  </si>
  <si>
    <t>Total current liabilities</t>
  </si>
  <si>
    <t>Long-term liabilities:</t>
  </si>
  <si>
    <t>Long-term debt (Notes 8 and 12)</t>
  </si>
  <si>
    <t>Lease liabilities (Note 4)</t>
  </si>
  <si>
    <t>Derivative liabilities (Notes 7 and 8)</t>
  </si>
  <si>
    <t>Contract liabilities</t>
  </si>
  <si>
    <t>Deferred tax liabilities (Note 9)</t>
  </si>
  <si>
    <t>Total long-term liabilities</t>
  </si>
  <si>
    <t>Total liabilities</t>
  </si>
  <si>
    <t>Commitments and contingencies (Note 14)</t>
  </si>
  <si>
    <t xml:space="preserve"> </t>
  </si>
  <si>
    <t>Series A Convertible Preferred Units</t>
  </si>
  <si>
    <t>Partners' capital:</t>
  </si>
  <si>
    <t>Common unitholders</t>
  </si>
  <si>
    <t>General partner interest</t>
  </si>
  <si>
    <t>Total partners' capital</t>
  </si>
  <si>
    <t>Total liabilities and equity</t>
  </si>
  <si>
    <t>Condensed Consolidated Statements of Changes in Partners' Capital - USD ($) $ in Thousands</t>
  </si>
  <si>
    <t>General Partner Unit</t>
  </si>
  <si>
    <t>Total</t>
  </si>
  <si>
    <t>Beginning balance at Dec. 31, 2017</t>
  </si>
  <si>
    <t>Cash distributions</t>
  </si>
  <si>
    <t>Net proceeds from issuance of common units</t>
  </si>
  <si>
    <t>Ending balance at Jun. 30, 2018</t>
  </si>
  <si>
    <t>Convertible preferred units, beginning balance at Dec. 31, 2017</t>
  </si>
  <si>
    <t>Convertible preferred units, ending balance at Jun. 30, 2018</t>
  </si>
  <si>
    <t>Beginning balance at Mar. 31, 2018</t>
  </si>
  <si>
    <t>Convertible preferred units, beginning balance at Mar. 31, 2018</t>
  </si>
  <si>
    <t>Beginning balance at Dec. 31, 2018</t>
  </si>
  <si>
    <t>Ending balance at Jun. 30, 2019</t>
  </si>
  <si>
    <t>Convertible preferred units, beginning balance at Dec. 31, 2018</t>
  </si>
  <si>
    <t>Convertible preferred units, ending balance at Jun. 30, 2019</t>
  </si>
  <si>
    <t>Beginning balance at Mar. 31, 2019</t>
  </si>
  <si>
    <t>Convertible preferred units, beginning balance at Mar. 31, 2019</t>
  </si>
  <si>
    <t>Condensed Consolidated Statements of Cash Flows - USD ($) $ in Thousands</t>
  </si>
  <si>
    <t>12 Months Ended</t>
  </si>
  <si>
    <t>OPERATING ACTIVITIES</t>
  </si>
  <si>
    <t>Adjustments to reconcile net income to cash provided by operating activities:</t>
  </si>
  <si>
    <t>Amortization of contract intangibles / liabilities</t>
  </si>
  <si>
    <t>Amortization of deferred revenue</t>
  </si>
  <si>
    <t>Amortization of deferred debt issuance cost</t>
  </si>
  <si>
    <t>Drydocking expenditure</t>
  </si>
  <si>
    <t>Income tax expense</t>
  </si>
  <si>
    <t>Income taxes paid</t>
  </si>
  <si>
    <t>Unrealized (gain) loss on derivative instruments</t>
  </si>
  <si>
    <t>Unrealized (gain) loss on foreign currency transactions</t>
  </si>
  <si>
    <t>Changes in operating assets and liabilities</t>
  </si>
  <si>
    <t>Decrease (increase) in amounts due from related parties</t>
  </si>
  <si>
    <t>Decrease (increase) in inventories</t>
  </si>
  <si>
    <t>Decrease (increase) in other current assets</t>
  </si>
  <si>
    <t>Decrease (increase) in accrued revenue</t>
  </si>
  <si>
    <t>Increase (decrease) in trade accounts payable</t>
  </si>
  <si>
    <t>Increase (decrease) in accrued expenses</t>
  </si>
  <si>
    <t>Increase (decrease) prepaid charter</t>
  </si>
  <si>
    <t>Increase (decrease) in amounts due to related parties</t>
  </si>
  <si>
    <t>Net cash provided by operating activities</t>
  </si>
  <si>
    <t>INVESTING ACTIVITIES</t>
  </si>
  <si>
    <t>Net cash provided by (used in) investing activities</t>
  </si>
  <si>
    <t>FINANCING ACTIVITIES</t>
  </si>
  <si>
    <t>Proceeds from long-term debt</t>
  </si>
  <si>
    <t>Repayment of long-term debt</t>
  </si>
  <si>
    <t>Repayment of long-term debt from related parties</t>
  </si>
  <si>
    <t>Payment of debt issuance cost</t>
  </si>
  <si>
    <t>Net cash (used in) financing activities</t>
  </si>
  <si>
    <t>Effect of exchange rate changes on cash</t>
  </si>
  <si>
    <t>Net increase (decrease) in cash and cash equivalents</t>
  </si>
  <si>
    <t>Cash and cash equivalents at the beginning of the period</t>
  </si>
  <si>
    <t>Cash and cash equivalents at the end of the period</t>
  </si>
  <si>
    <t>Property, Plant and Equipment, Excluding Acquired Vessels</t>
  </si>
  <si>
    <t>Disposals (additions) to vessel and equipment</t>
  </si>
  <si>
    <t>Anna Knutsen</t>
  </si>
  <si>
    <t>Description of Business</t>
  </si>
  <si>
    <t>1) Description of Business
KNOT Offshore Partners LP (the “Partnership”) was formed as a limited partnership under the laws of the Republic of the Marshall Islands. The Partnership was formed for the purpose of acquiring 100% ownership interests in four shuttle tankers owned by Knutsen NYK Offshore Tankers AS (“KNOT”) in connection with the Partnership’s initial public offering of its common units (the “IPO”), which was completed on April 15, 2013.
Pursuant to the Partnership’s Amended and Restated Agreement of Limited Partnership (the “Partnership Agreement”), KNOT Offshore Partners GP LLC, a wholly owned subsidiary of KNOT, and the general partner of the Partnership (the “General Partner”), has irrevocably delegated to the Partnership’s board of directors the power to oversee and direct the operations of, manage and determine the strategies and policies of the Partnership. During the period from the Partnership’s IPO until the time of the Partnership’s first annual general meeting (“AGM”) on June 25, 2013, the General Partner retained the sole power to appoint, remove and replace all members of the Partnership’s board of directors. From the first AGM, four of the seven board members became electable by the common unitholders and accordingly, from this date, KNOT, as the owner of the General Partner, no longer retained the power to control the Partnership’s board of directors and, hence, the Partnership. As a result, the Partnership is no longer considered to be under common control with KNOT and as a consequence, the Partnership accounts for acquisitions of businesses and assets under the purchase method of accounting and not as transfers of equity interests between entities under common control. All acquisitions have been consolidated into the Partnership’s results as of the date of acquisition. Please read Note 2—Summary of Significant Accounting Policies and Note 16—Acquisitions.
As of June 30, 2019, the Partnership had a fleet of sixteen shuttle tankers, the Windsor Knutsen , the Bodil Knutsen , the Recife Knutsen , the Fortaleza Knutsen , the Carmen Knutsen, the Hilda Knutsen, the Torill Knutsen , the Dan Cisne , the Dan Sabia, the Ingrid Knutsen , the Raquel Knutsen, the Tordis Knutsen, the Vigdis Knutsen, the Lena Knutsen , the Brasil Knutsen and the Anna Knutsen , each referred to as a “Vessel” and, collectively, as the “Vessels”. The Vessels operate under fixed long-term charter contracts to charterers, with expiration dates between 2019 and 2025. Please see Note 4—Operating Leases.
The consolidated financial statements have been prepared assuming that the Partnership will continue as a going concern.
The Partnership expects that its primary future sources of funds will be available cash, cash from operations, borrowings under any new loan agreements and the proceeds of any equity financings. The Partnership believes that these sources of funds (assuming the current rates earned from existing charters) will be sufficient to cover operational cash outflows and ongoing obligations under the Partnership’s financing commitments to pay loan interest and make scheduled loan repayments and to make distributions on its outstanding units. Accordingly, as of August 28, 2019, the Partnership believes that its current resources, including the undrawn portion of its revolving credit facilities of $28.7 million, are sufficient to meet working capital requirements for its current business for at least the next twelve months.</t>
  </si>
  <si>
    <t>Summary of Significant Accounting Policies</t>
  </si>
  <si>
    <t>2) Summary of Significant Accounting Policies
(a) Basis of Preparation
The accompanying unaudited condensed consolidated interim financial statements are prepared in accordance with accounting principles generally accepted in the United States of America (“U.S. GAAP”) and applicable rules and regulations of the U.S. Securities and Exchange Commission (the “SEC”) for interim financial information. In the opinion of management of the Partnership, all adjustments considered necessary for a fair presentation, which are of normal recurring nature, have been included. All intercompany balances and transactions are eliminated. The unaudited condensed consolidated financial statements do not include all the disclosures and information required for a complete set of annual financial statements; and, therefore, these unaudited condensed consolidated financial statements should be read in conjunction with the Partnership’s audited consolidated financial statements for the year ended December 31, 2018, which are included in the Partnership’s Annual Report on Form 20-F (the “2018 20-F”).
(b) Significant Accounting Policies
Except as described below under (c) Recent Accounting Pronouncements - Adoption of new accounting standards ”, the accounting policies adopted in the preparation of the unaudited condensed consolidated interim financial statements are consistent with those followed in the preparation of the Partnership’s audited consolidated financial statements for the year ended December 31, 2018, as contained in the Partnership’s 2018 20-F.
(c) Recent Accounting Pronouncements
Adoption of new accounting standards
In February 2016, the Financial Accounting Standards Board issued Accounting Standards Update 2016-02, Leases (ASC 842), that amends the accounting guidance on leases for both lessors and lessees. On January 1, 2019, the Partnership adopted the new standard using the optional transition method to apply the new standard at the transition date of January 1, 2019 with no retrospective adjustments to prior periods. Consequently, the accounting and disclosures for the prior periods continue to be presented in accordance with the previous standard for leases.
The Partnership elected the package of practical expedients and has not reassessed whether any expired or existing contracts are, or contain leases, not reassessed lease classifications, and not reassessed initial direct costs for any existing leases. Additionally, the practical expedient of disregarding short-term leases for agreements with lease terms of 12 months or less as a lessee was adopted as an accounting policy for all underlying assets.
The Partnership’s time charter contracts include both a lease component, consisting of the lease of the vessel, and non-lease component, consisting of operation of the vessel for the customers. The Partnership has elected to use the practical expedient to not separate the non-lease component from the lease component for all such charters where the lease component is classified as an operating lease, and account for the combined components as an operating lease. Consequently, there were no changes to the timing or amount of revenue recognized, and therefore, no cumulative effect adjustment to retained earnings of initially applying the standard related to the lessor accounting. Additional qualitative and quantitative disclosures are required and have been implemented for reporting periods beginning as of January 1, 2019, while prior periods are not adjusted and continue to be reported under the previous accounting standards. See Note 4—Operating Leases. The Partnership does not have any material leased assets.
Adoption of the new standard resulted in recording a right-of-use asset and a lease liability on the consolidated balance sheet for operating leases of $2.3 million and $2.3 million, respectively, as of January 1, 2019. There was no cumulative effect adjustment to retained earnings of initially applying the standard related to the lessee accounting. As of June 30, 2019, the right-of-use asset and lease liability for operating leases was $2.1 million and $2.1 million, respectively, and are presented in separate lines on the balance sheets. See Note 4—Operating Leases.
Accounting pronouncements to be adopted
Recently issued accounting pronouncements are not expected to materially impact the Partnership.</t>
  </si>
  <si>
    <t>Segment Information</t>
  </si>
  <si>
    <t>3) Segment Information
The Partnership has not presented segment information as it considers its operations to occur in one reportable segment, the shuttle tanker market. As of June 30, 2018 and 2019, the Partnership’s fleet consisted of sixteen vessels and operated under twelve time charters and four bareboat charters. Under the time charters and bareboat charters, the charterer, not the Partnership, controls the choice of which trading areas the applicable Vessel will serve. Accordingly, the Partnership’s management, including the chief operating decision makers, does not evaluate performance according to geographical region.
The following table presents consolidated revenues and percentages of revenues for customers that accounted for more than 10% of the Partnership’s consolidated revenues during the three and six months ended June 30, 2019 and 2018. All of these customers are subsidiaries of major international oil companies.
Three Months Ended June 30,
Six Months Ended June 30,
(U.S. Dollars in thousands)
2019
2018
2019
2018
Eni Trading and Shipping S.p.A.
$
11,134
16
%
$
11,555
17
%
$
22,146
16
%
$
22,936
17
%
Fronape International Company, a subsidiary of Petrobras Transporte S.A.
11,249
16
%
11,248
16
%
22,378
16
%
22,378
16
%
Repsol Sinopec Brasil, S.A., a subsidiary of Repsol Sinopec Brasil, B.V.
9,282
13
%
9,283
13
%
18,463
13
%
18,222
13
%
Brazil Shipping I Limited, a subsidiary of Royal Dutch Shell
20,606
29
%
20,399
29
%
40,889
29
%
40,572
30
%
Galp Sinopec Brasil Services B.V.
8,881
13
%
6,438
9
%
17,584
12
%
12,071
9
%</t>
  </si>
  <si>
    <t>Operating Leases</t>
  </si>
  <si>
    <t>4) Operating Leases
Revenues
The Partnership’s primary source of revenues is chartering its shuttle tankers to its customers. The Partnership uses two types of contracts, time charter contracts and bareboat charter contracts. The Partnership’s time-charter contracts include both a lease component, consisting of the lease of the vessel, and non-lease component, consisting of operation of the vessel for the customers. The Partnership has elected to not separate the non-lease component from the lease component for all such charters, where the lease component is classified as an operating lease, and to account for the combined components as an operating lease.
The following table presents the Partnership’s revenues by lease and non-lease contracts for the three and six months ended June 30, 2019 and 2018:
Three Months Ended June 30,
Six Months Ended June 30,
(U.S. Dollars in thousands)
2019
2018
2019
2018
Lease revenue from lease payment of operating leases
$
70,908
$
69,221
$
141,456
$
136,608
Non-lease revenues (loss of hire insurance recoveries and other income)
14
544
15
1,200
Total revenues
$
70,922
$
69,765
$
141,471
$
137,808
As a result of the revised guidance on leasing, the lessor accounting did not change. See Note 2(c)—Recent Accounting Pronouncements.
As of June 30, 2019, the minimum contractual future revenues to be received from time charters and bareboat charters during the next five years and thereafter are as follows:
(U.S. Dollars in thousands)
2019 (excluding the six months ended June 30, 2019)
$
136,536
2020
240,710
2021
219,841
2022
152,078
2023
63,918
2024 and therafter
28,674
Total
$
841,757
The minimum contractual future revenues should not be construed to reflect total charter hire revenues for any of the years. Minimum contractual future revenues are calculated based on certain assumptions such as operating days per year. In addition, minimum contractual future revenues presented in the table above have not been reduced by estimated off-hire time for periodic maintenance. The amounts may vary given unscheduled future events such as vessel maintenance.
The Partnership’s fleet as of June 30, 2019 consisted of:
·
the Fortaleza Knutsen , a shuttle tanker built in 2011 that is currently operating under a bareboat charter that expires in March 2023 with Fronape International Company, a subsidiary of Petrobras Transporte S.A. (“Transpetro”);
·
the Recife Knutsen , a shuttle tanker built in 2011 that is currently operating under a bareboat charter that expires in August 2023 with Transpetro;
·
the Bodil Knutsen , a shuttle tanker built in 2011 that is currently operating under a time charter that expires in May 2020 with Statoil ASA (now Equinor), with options to extend until May 2024;
·
the Windsor Knutsen , a conventional oil tanker built in 2007 and retrofitted to a shuttle tanker in 2011. The vessel operated under a time charter with Brazil Shipping I Limited, a subsidiary of Shell, until July 2014. From July 2014 until October 2015, the vessel was employed under a time charter with KNOT. Beginning in October 2015, the vessel commenced operations under a two year time charter with Brazil Shipping I Limited, with options to extend until 2023. In March 2019, the time charter contract was suspended for ten to twelve months. During the suspension period, the Windsor Knutsen is operating under a time charter contract with Knutsen Shuttle Tankers Pool AS on the same terms as the existing contract with Shell. As a result of the suspension period, Shell has options to extend the time charter until October 2024. On July 16, 2019, a subsidiary of Shell exercised its option to extend the time charter of the Windsor Knutsen by one additional year until October 2020;
·
the Carmen Knutsen , a shuttle tanker built in 2013 that is currently operating under a time charter that expires in January 2023, with Repsol Sinopec Brasil, B.V. a subsidiary of Repsol Sinopec Brasil, S.A. (“Repsol”), with options to extend until January 2026;
·
the Hilda Knutsen , a shuttle tanker built in 2013 that is currently operating under a time charter that expires in August 2022 with Eni Trading and Shipping S.p.A. (“ENI”), with options to extend until August 2025;
·
the Torill Knutsen , a shuttle tanker built in 2013 that is currently operating under a time charter that expires in November 2019 with ENI, with options to extend until November 2023;
·
the Dan Cisne , a shuttle tanker built in 2011 that is currently operating under a bareboat charter that expires in September 2023 with Transpetro;
·
the Dan Sabia , a shuttle tanker built in 2012 that is currently operating under a bareboat charter that expires in January 2024 with Transpetro;
·
the Ingrid Knutsen , a shuttle tanker built in 2013 that is currently operating under a time charter that expires in February 2024 with Standard Marine Tønsberg AS, a Norwegian subsidiary of ExxonMobil (“ExxonMobil”), with options to extend until February 2029;
·
the Raquel Knutsen , a shuttle tanker built in 2015 that is currently operating under a time charter that expires in June 2025 with Repsol, with options to extend until June 2030;
·
the Tordis Knutsen , a shuttle tanker built in 2016 that is currently operating under a time charter that expires in January 2022 with a subsidiary of Shell, with options to extend until January 2032;
·
the Vigdis Knutsen , a shuttle tanker built in 2017 that is currently operating under a time charter that expires in the second quarter of 2022 with a subsidiary of Shell, with options to extend until the second quarter of 2032;
·
the Lena Knutsen , a shuttle tanker built in 2017 that is currently operating under a time charter that expires in the third quarter of 2022 with a subsidiary of Shell, with options to extend until the third quarter of 2032;
·
the Brasil Knutsen , a shuttle tanker built in 2013 that is currently operating under a time charter that expires in the third quarter of 2022 with Galp Sinopec Brazil Services B.V. (“Galp”), with options to extend until the third quarter of 2028; and
·
the Anna Knutsen , a shuttle tanker built in 2017 that is currently operating under a time charter that expires in the second quarter of 2022 with Galp, with options to extend until the second quarter of 2028.
Lease obligations
The Partnership does not have any material leased assets but has some leased equipment on operational leases on the various ships operating on time charter contracts. Consequently, adoption of the new standard resulted in recording a right-of-use asset and a lease liability on the consolidated balance sheet for operating leases of $2.3 million as of January 1, 2019. There was no cumulative effect adjustment to retained earnings of initially applying the standard related to the lessee accounting. As of June 30, 2019, the right-of-use asset and lease liability for operating leases was $2.1 million and are presented as separate line items on the balance sheets. The operating lease cost and corresponding cash flow effect for the three and six months ended June 30, 2019 was $0.2 million and $0.3 million respectively. As of June 30, 2019, the weighted average discount rate for the operating leases was 4.8% and was determined using the expected incremental borrowing rate for a loan facility of similar term. As of June 30, 2019, the weighted average remaining lease terms are 3.5 years.
A maturity analysis of the Partnership’s lease liabilities from leased-in equipment as of June 30, 2019 is as follows:
(U.S. Dollars in thousands)
2019 (excluding the six months ended June 30, 2019)
$
322
2020
644
2021
644
2022
644
Total
$
2,254
Less imputed interest
180
Carrying value of operating lease liabilities
$
2,074</t>
  </si>
  <si>
    <t>Insurance Proceeds</t>
  </si>
  <si>
    <t>5) Insurance Proceeds
During the fourth quarter of 2017, the Carmen Knutsen undertook her 5‑year special drydocking survey. During dismantling for overhaul, a technical default with her controllable pitch propeller was found. As a result, the Vessel went to a different yard to complete the repair. Repairs were completed and the Vessel was back on hire on January 1, 2018. The additional off-hire and technical costs were subject to an insurance claim. Under its loss of hire insurance policies, the Partnership’s insurer paid the hire rate agreed in respect of the Carmen Knutsen for each day in excess of 14 deductible days while the Vessel was off-hire as a result of the repairs of the controllable pitch propeller. For the three and six months ended June 30, 2018, the Partnership recorded $0.45 million for loss of hire which were recorded as a component of total revenues since day rates are recovered under the terms of the policy.
For the year ended December 31, 2017, the Partnership recorded $2.40 million to vessel operating expense as an estimate of the cost of repairs of the controllable pitch propeller. For the six months ended June 30, 2018, an additional repair cost of $0.15 million was recorded to vessel operating expenses. As of June 30, 2018, the Partnership had received payments and recorded $2.25 million for hull and machinery repairs, resulting in a net expense of $0.30 million.</t>
  </si>
  <si>
    <t>Other Finance Expenses</t>
  </si>
  <si>
    <t>6 ) Other Finance Expenses
(a) Interest Expense
The following table presents a reconciliation of total interest cost and interest expense as reported in the consolidated statements of operations for the three and six months ended June 30, 2019 and 2018:
Three Months Ended
Six Months Ended
June 30,
June 30,
(U.S. Dollars in thousands)
2019
2018
2019
2018
Interest expense
$
12,529
$
11,830
$
25,530
$
21,848
Amortization of debt issuance cost and fair value of debt assumed
657
696
1,314
1,271
Total interest cost
$
13,186
$
12,526
$
26,844
$
23,119
(b) Other Finance Expense
The following table presents the other finance expense for three and six months ended June 30, 2019 and 2018:
Three Months Ended
Six Months Ended
June 30,
June 30,
(U.S. Dollars in thousands)
2019
2018
2019
2018
Bank fees, charges
$
224
$
151
$
281
$
241
Guarantee costs
—
140
—
282
Commitment fees
62
(3)
123
103
Total other finance expense
$
286
$
288
$
404
$
626</t>
  </si>
  <si>
    <t>Derivative Instruments</t>
  </si>
  <si>
    <t>7) Derivative Instruments
The unaudited condensed consolidated interim financial statements include the results of interest rate swap contracts to manage the Partnership’s exposure related to changes in interest rates on its variable rate debt instruments and the results of foreign exchange forward contracts to manage its exposure related to changes in currency exchange rates on its operating expenses, mainly crew expenses, in currency other than U.S. Dollars and on its contract obligations. The Partnership does not apply hedge accounting for derivative instruments. The Partnership does not speculate using derivative instruments.
By using derivative financial instruments to economically hedge exposures to changes in interest rates, the Partnership exposes itself to credit risk and market risk. Derivative instruments that economically hedge exposures are used for risk management purposes, but these instruments are not designated as hedges for accounting purposes. Credit risk is the failure of the counterparty to perform under the terms of the derivative instrument. When the fair value of a derivative instrument is positive, the counterparty owes the Partnership, which creates credit risk for the Partnership. When the fair value of a derivative instrument is negative, the Partnership owes the counterparty, and, therefore, the Partnership is not exposed to the counterparty’s credit risk in those circumstances. The Partnership minimizes counterparty credit risk in derivative instruments by entering into transactions with major banking and financial institutions. The derivative instruments entered into by the Partnership do not contain credit risk-related contingent features. The Partnership has not entered into master netting agreements with the counterparties to its derivative financial instrument contracts.
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
The Partnership assesses interest rate risk by monitoring changes in interest rate exposures that may adversely impact expected future cash flows and by evaluating economical hedging opportunities.
The Partnership has historically used variable interest rate mortgage debt to finance its vessels. The variable interest rate mortgage debt obligations expose the Partnership to variability in interest payments due to changes in interest rates. The Partnership believes that it is prudent to limit the variability of a portion of its interest payments. To meet this objective, the Partnership has entered into London Interbank Offered Rate (“LIBOR”)-based interest rate swap contracts to manage fluctuations in cash flows resulting from changes in the benchmark interest rate of LIBOR. These swaps change the variable rate cash flow exposure on the mortgage debt obligations to fixed cash flows. Under the terms of the interest rate swap contracts, the Partnership receives LIBOR-based variable interest rate payments and makes fixed interest rate payments, thereby creating the equivalent of fixed rate debt for the notional amount of its debt hedged.
As of June 30, 2019, the Partnership had entered into various interest swap agreements for a total notional amount of $571.5 million to hedge against the interest rate risks of its variable rate borrowings. Under the terms of the interest rate swap agreements, the Partnership receives interest based on three or six month LIBOR and pays a weighted average interest rate of 1.88%.
As of June 30, 2019 and December 31, 2018, the total notional amount of the Partnership’s outstanding interest rate swap contracts that were entered into in order to hedge outstanding or forecasted debt obligations were $571.5 million and $555.5 million, respectively. As of June 30, 2019 and December 31, 2018, the carrying amount of the interest rate swaps contracts was a net liability of $2.7 million and a net asset of $15.9 million, respectively. See Note 8—Fair Value Measurements.
Changes in the fair value of interest rate swap contracts are reported in realized and unrealized gain (loss) on derivative instruments in the same period in which the related interest affects earnings.
The Partnership and its subsidiaries utilize the U.S. Dollar as their functional and reporting currency, because all of their revenues and the majority of their expenditures, including the majority of their investments in vessels and their financing transactions, are denominated in U.S. Dollars. Payment obligations in currencies other than the U.S. Dollar, and in particular operating expenses in Norwegian Kroner (“NOK”), expose the Partnership to variability in currency exchange rates. The Partnership believes that it is prudent to limit the variability of a portion of its currency exchange exposure. To meet this objective, the Partnership entered into foreign exchange forward contracts to manage fluctuations in cash flows resulting from changes in the exchange rates towards the U.S. Dollar. The agreements change the variable exchange rate to fixed exchange rates at agreed dates.
As of June 30, 2019 and December 31, 2018, the total contract amount in foreign currency of the Partnership’s outstanding foreign exchange forward contracts that were entered into to economically hedge outstanding future payments in currencies other than the U.S. Dollar were NOK 169 .0 million and NOK 244.2 million, respectively. As of June 30, 2019 and December 31, 2018, the carrying amount of the Partnership’s foreign exchange forward contracts was a net liability of $0.2 million and $1.7 million, respectively. See Note 8—Fair Value Measurements.
The following table presents the realized and unrealized gains and losses that are recognized in earnings as net gain (loss) on derivative instruments for the three and six months ended June 30, 2019 and 2018:
Three Months Ended
Six Months Ended
June 30,
June 30,
(U.S. Dollars in thousands)
2019
2018
2019
2018
Realized gain (loss):
Interest rate swap contracts
$
1,168
$
57
$
2,246
$
(247)
Foreign exchange forward contracts
(658)
134
(1,446)
1,239
Total realized gain (loss):
510
191
800
992
Unrealized gain (loss):
Interest rate swap contracts
(11,521)
2,995
(18,619)
11,942
Foreign exchange forward contracts
693
(1,218)
1,572
(990)
Total unrealized gain (loss):
(10,828)
1,777
(17,047)
10,952
Total realized and unrealized gain (loss) on derivative instruments:
$
(10,318)
$
1,968
$
(16,247)
$
11,944</t>
  </si>
  <si>
    <t>Fair Value Measurements</t>
  </si>
  <si>
    <t>8) Fair Value Measurements
(a) Fair Value of Financial Instruments
The following table presents the carrying amounts and estimated fair values of the Partnership’s financial instruments as of June 30, 2019 and December 31, 2018. Fair value is defined as the amount that would be received to sell an asset or paid to transfer a liability in an orderly transaction between market participants at the measurement date.
June 30, 2019
December 31, 2018
Carrying
Fair
Carrying
Fair
(U.S. Dollars in thousands)
Amount
Value
Amount
Value
Financial assets:
Cash and cash equivalents
$
42,429
$
42,429
$
41,712
$
41,712
Current derivative assets:
Interest rate swap contracts
1,856
1,856
4,621
4,621
Foreign exchange forward contracts
125
125
—
—
Non-current derivative assets:
Interest rate swap contracts
914
914
11,667
11,667
Financial liabilities:
Current derivative liabilities:
Interest rate swap contracts
132
132
—
—
Foreign exchange forward contracts
294
294
1,740
1,740
Non-current derivative liabilities:
Interest rate swap contracts
5,314
5,314
345
345
Long-term debt, current and non-current
1,045,686
1,045,686
1,087,347
1,087,347
The carrying amounts shown in the table above are included in the consolidated balance sheets under the indicated captions. Carrying amount of long-term debt, current and non-current, above excludes capitalized debt issuance cost of $8.7 million and $10.1 million as of June 30, 2019 and December 31, 2018 , respectively. The carrying value of trade accounts receivable, trade accounts payable and receivables/payables to owners and affiliates approximate their fair value.
The fair values of the financial instruments shown in the above table as of June 30, 2019 and December 31, 2018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Partnership’s own judgment about the assumptions that market participants would use in pricing the asset or liability. Those judgments are developed by the Partnership based on the best information available in the circumstances, including expected cash flows, appropriately risk-adjusted discount rates and available observable and unobservable inputs.
The following methods and assumptions were used to estimate the fair value of each class of financial instruments:
·
Cash and cash equivalents and restricted cash : The fair value of the Partnership’s cash balances approximates the carrying amounts due to the current nature of the amounts. As of June 30, 2019 and December 31, 2018 there is no restricted cash.
·
Foreign exchange forward contracts : The fair value is calculated using mid-rates (excluding margins) as determined by counterparties based on available market rates as of the balance sheet date. The fair value is discounted from the value at expiration to the current value of the contracts.
·
Interest rate swap contracts : The fair value of interest rate swap contracts is determined using an income approach using the following significant inputs: (1) the term of the swap contract (weighted average of 4.4 years and 4.9 years, as of June 30, 2019 and December 31, 2018 , respectively), (2) the notional amount of the swap contract (ranging from $9.3 million to $50.0 million for the contracts as of June 30,2019 and ranging from $10.0 million to $50.0 million for the contracts as of December 31, 2018), discount rates interpolated based on relevant LIBOR swap curves; and (3) the rate on the fixed leg of the swap contract (rates ranging from 1.38% to 2.90% as of June 30, 2019 and as of December 31, 2018).
·
Long-term debt : With respect to long-term debt measurements, the Partnership uses market interest rates and adjusts for risks, such as its own credit risk. In determining an appropriate spread to reflect its credit standing, the Partnership considered interest rates currently offered to KNOT for similar debt instruments of comparable maturities by KNOT’s and the Partnership’s bankers as well as other banks that regularly compete to provide financing to the Partnership.
(b) Fair Value Hierarchy
The following table presents the placement in the fair value hierarchy of assets and liabilities that are measured at fair value on a recurring basis (including items that are required to be measured at fair value or for which fair value is required to be disclosed) as of June 30, 2019 and December 31, 2018:
Fair Value Measurements
at Reporting Date Using
Quoted Price
in Active
Significant
Carrying
Markets for
Other
Significant
Value
Identical
Observable
Unobservable
June 30,
Assets
Inputs
Inputs
(U.S. Dollars in thousands)
2019
(Level 1)
(Level 2)
(Level 3)
Financial assets:
Cash and cash equivalents
$
42,429
$
42,429
$
—
$
—
Current derivative assets:
Interest rate swap contracts
1,856
—
1,856
—
Foreign exchange forward contracts
125
—
125
—
Non-current derivative assets:
Interest rate swap contracts
914
—
914
—
Foreign exchange forward contracts
—
—
—
—
Financial liabilities:
Current derivative liabilities:
Interest rate swap contracts
132
—
132
—
Foreign exchange forward contracts
294
—
294
—
Non-current derivative liabilities:
Interest rate swap contracts
5,314
—
5,314
—
Foreign exchange forward contracts
—
—
—
—
Long-term debt, current and non-current
1,045,686
—
1,045,686
—
Fair Value Measurements
at Reporting Date Using
Quoted Price
in Active
Significant
Carrying
Markets for
Other
Significant
Value
Identical
Observable
Unobservable
December 31,
Assets
Inputs
Inputs
(U.S. Dollars in thousands)
2018
(Level 1)
(Level 2)
(Level 3)
Financial assets:
Cash and cash equivalents
$
41,712
$
41,712
$
—
$
—
Current derivative assets:
Interest rate swap contracts
4,621
—
4,621
—
Foreign exchange forward contracts
—
—
—
—
Non-current derivative assets:
Interest rate swap contracts
11,667
—
11,667
—
Foreign exchange forward contracts
—
—
—
—
Financial liabilities:
Current derivative liabilities:
Interest rate swap contracts
—
—
—
—
Foreign exchange forward contracts
1,740
—
1,740
—
Non-current derivative liabilities:
Interest rate swap contracts
345
—
345
—
Foreign exchange forward contracts
—
—
—
—
Long-term debt, current and non-current
1,087,347
—
1,087,347
—
The Partnership’s accounting policy is to recognize transfers between levels of the fair value hierarchy on the date of the event or change in circumstances that caused the transfer. There were no transfers into or out of Level 1, Level 2 or Level 3 as of June 30, 2019 and December 31, 2018.</t>
  </si>
  <si>
    <t>Income Taxes</t>
  </si>
  <si>
    <t>9) Income Taxes
Components of Current and Deferred Tax Expense
After the reorganization of the Partnership’s predecessor’s activities into the new group structure in February 2013, all profit from continuing operations in Norway is taxable within the tonnage tax regime. The consequence of the reorganization was a one-time entrance tax into the tonnage tax regime due to the Partnership’s acquisition of the shares in the subsidiary that owns the Fortaleza Knutsen and the Recife Knutsen . Under the tonnage tax regime, the tax is based on the tonnage of the vessel and operating income is tax free. The net financial income and expense remains taxable as ordinary income tax for entities subject to the tonnage tax regime. Income taxes arising from the part of activities subject to ordinary taxation are included in income tax expense in the consolidated statements of operations. For the portion of activities subject to the tonnage tax regime, tonnage taxes are classified as vessel operating expenses while the current and deferred taxes arising on net financial income and expense are reflected as income tax expense in the consolidated statements of operations.
The total amount of the entrance tax was estimated to be approximately $3.0 million, which was recognized in the three months ended March 31, 2013. The entrance tax is payable over several years and is calculated by multiplying the tax rate by the declining balance of the gain, which will decline by 20% each year. The amount payable will be affected by the change in tax rate which was reduced to 22% in 2019 from 23% in 2018. Approximately $0.1 million and $0.2 million of the entrance tax was paid during the first quarter of 2019 and 2018, respectively. As of June 30, 2019 and December 31, 2018, UK income tax is presented as income taxes payable, while $0.5 million is presented as non-current deferred taxes payable.
Significant components of current and deferred income tax expense attributable to income from continuing operations for the three and six months ended June 30, 2019 and 2018 were as follows:
Three Months Ended
Six Months Ended
June 30,
June 30,
(U.S. Dollars in thousands)
2019
2018
2019
2018
Income before income taxes
$
8,179
$
21,684
$
21,051
$
52,411
Income tax (expense)
(3)
(3)
(6)
(6)
Effective tax rate
$
%
$
%
$
%
$
%
The Partnership records a valuation allowance for deferred tax assets when it is more likely than not that some of or all of the benefit from the deferred tax assets will not be realized. In assessing the realizability of deferred tax assets, which relates to financial loss carry forwards and other deferred tax assets within the tonnage tax regime, the Partnership considers whether it is more-likely-than-not that some portion or all of the deferred tax assets will not be realized taking into account all the positive and negative evidence available. As of June 30, 2019 and December 31, 2018 there are no deferred tax assets recognized.</t>
  </si>
  <si>
    <t>Vessels and Equipment</t>
  </si>
  <si>
    <t>10) Vessels and Equipment
As of June 30, 2019 and December 2018, Vessels with a book value of $1,722 million and $1,767 million, respectively, are pledged as security held as a guarantee for the Partnership’s long-term debt. See Note 12—Long-term debt.
Vessels &amp;
Accumulated
(U.S. Dollars in thousands)
equipment
depreciation
Net Vessels
Vessels, December 31, 2017
$
2,003,341
$
(280,318)
$
1,723,023
Additions
118,063
—
118,063
Drydock costs
14,750
—
14,750
Disposals
(5,731)
5,731
—
Depreciation for the year
—
(88,756)
(88,756)
Vessels, December 31, 2018
$
2,130,423
$
(363,343)
$
1,767,080
Additions
—
—
—
Drydock costs
(69)
—
(69)
Disposals
—
—
—
Depreciation for the period
—
(44,860)
(44,860)
Vessels, June 30, 2019
$
2,130,354
$
(408,203)
$
1,722,151</t>
  </si>
  <si>
    <t>Intangible Assets</t>
  </si>
  <si>
    <t>11) Intangible Assets
Above market
Above market
time charter
time charter
Total
(U.S. Dollars in thousands)
Tordis Knutsen
Vigdis Knutsen
intangibles
Intangibles, December 31, 2017
$
1,215
$
1,282
$
2,497
Additions
—
—
—
Amortization for the year
(304)
(302)
(606)
Intangibles, December 31, 2018
$
911
$
980
$
1,891
Additions
—
—
—
Amortization for the period
(151)
(151)
(302)
Intangibles, June 30, 2019
$
760
$
829
$
1,589
The intangible for the above-market value of the time charter contract associated with the Tordis Knutsen is amortized to time charter revenue on a straight line basis over the remaining term of the contract of approximately 4.8 years as of the acquisition date. The intangible for the above-market value of the time charter contract associated with the Vigdis Knutsen is amortized to time charter revenue on a straight line basis over the remaining term of the contract of approximately 4.9 years as of the acquisition date.</t>
  </si>
  <si>
    <t>Long-Term Debt</t>
  </si>
  <si>
    <t>Long-Term Debt.</t>
  </si>
  <si>
    <t>12) Long-Term Debt
As of June 30, 2019 and December 31, 2018, the Partnership had the following debt amounts outstanding:
June 30,
December 31,
(U.S. Dollars in thousands)
Vessel
2019
2018
$320 million loan facility
Windsor Knutsen, Bodil Knutsen, Carmen Knutsen, Fortaleza Knutsen, Recife Knutsen, Ingrid Knutsen
$
297,416
$
312,472
$55 million revolving credit facility
26,279
26,279
Hilda loan facility
Hilda Knutsen
87,692
90,769
Torill loan facility
Torill Knutsen
91,667
95,000
$172.5 million loan facility
Dan Cisne, Dan Sabia
76,839
81,839
Raquel loan facility
Raquel Knutsen
60,569
63,184
Tordis loan facility
Tordis Knutsen
83,461
85,991
Vigdis loan facility
Vigdis Knutsen
84,726
87,256
Lena loan facility
Lena Knutsen
83,300
85,750
Brasil loan facility
Brasil Knutsen
60,423
63,454
Anna loan facility
Anna Knutsen
68,314
70,353
$25 million revolving credit facility
25,000
25,000
Total long-term debt
1,045,686
1,087,347
Less: current installments
85,845
109,534
Less: unamortized deferred loan issuance costs
2,560
2,608
Current portion of long-term debt
83,285
106,926
Amounts due after one year
959,841
977,813
Less: unamortized deferred loan issuance costs
6,161
7,448
Long-term debt, less current installments, and unamortized deferred loan issuance costs
$
953,680
$
970,365
The Partnership’s outstanding debt of $1,045.7 million as of June 30, 2019 is repayable as follows:
(U.S. Dollars in thousands)
Period repayment
Balloon repayment
Remainder of 2019
$
42,873
$
—
2020
85,945
—
2021
86,545
95,811
2022
71,210
236,509
2023
55,535
202,185
2024 and thereafter
15,180
153,893
Total
$
357,288
$
688,398
As of June 30, 2019, the interest rates on the Partnership’s loan agreements were LIBOR plus a fixed margin ranging from 1.8% to 2.4%.
On June 28, 2019, the Partnership’s subsidiary, KNOT Shuttle Tankers AS, which owns the vessel-owning entities, extended the maturity of its unsecured revolving credit facility of $25 million with NTT Finance Corporation. The facility matures in August 2021, bears interest at LIBOR plus 1.8% and has a commitment fee of 0.5% on the undrawn portion of the facility. The commercial terms of the facility are unchanged from the facility entered into in June 2017 with NTT Finance Corporation.</t>
  </si>
  <si>
    <t>Related Party Transactions</t>
  </si>
  <si>
    <t>13) Related Party Transactions
(a) Related Parties
Net expenses (income) from related parties included in the unaudited condensed consolidated statements of operations for the three and six months ended June 30, 2019 and 2018 are as follows:
Three Months Ended
Six Months Ended
June 30,
June 30,
(U.S. Dollars in thousands)
2019
2018
2019
2018
Statements of operations:
Other income:
Guarantee income from KNOT (1)
$
—
$
94
$
—
$
749
Operating expenses:
Technical and operational management fee from KNOT to Vessels (2)
1,736
1,509
3,479
3,019
General and administrative expenses:
Administration fee from KNOT Management (3)
314
449
648
812
Administration fee from KOAS (3)
174
148
345
290
Administration fee from KOAS UK (3)
30
30
60
60
Administration and management fee from KNOT (4)
42
41
85
80
Total
$
2,296
$
2,083
$
4,617
$
3,512
At June 30,
At December 31,
(U.S. Dollars in thousands)
2019
2018
Balance Sheet:
Vessels:
Drydocking supervision fee from KNOT (5)
$
—
$
187
Drydocking supervision fee from KOAS (5)
—
24
Total
$
—
$
211
(1)
Guarantee income from KNOT : Pursuant to the Omnibus Agreement, KNOT agreed to guarantee the payments of the hire rate under the initial charter of the Bodil Knutsen and Windsor Knutsen for a period of five years from the closing date of the IPO (until April 15, 2018). In October 2015, the Windsor Knutsen commenced on a new Shell time charter with a hire rate below the hire rate in the initial charter. The difference between the new hire rate and the initial rate was paid by KNOT until April 15, 2018. See Note 13(b)—Related Party Transactions—Guarantees and Indemnifications.
(2)
Technical and operational management fee from KNOT Management or KNOT Management Denmark to Vessels : KNOT Management or KNOT Management Denmark provides technical and operational management of the vessels on time charter including crewing, purchasing, maintenance and other operational service. In addition, there is also a charge for 24‑hour emergency response services provided by KNOT Management for all vessels managed by KNOT Management.
(3)
Administration fee from KNOT Management, Knutsen OAS Shipping AS (“KOAS”) and Knutsen OAS (UK) Ltd. (“KOAS UK”) : Administration costs include the compensation and benefits of KNOT Management’s management and administrative staff as well as other general and administration expenses. Some benefits are also provided by KOAS and KOAS UK. Net administration costs are total administration cost plus a 5% margin, reduced for the total fees for services delivered by the administration staffs and the estimated shareholder costs for KNOT that have not been allocated. As such, the level of net administration costs as a basis for the allocation can vary from year to year based on the administration and financing services offered by KNOT to all the vessels in its fleet each year. KNOT Management also charges each subsidiary a fixed annual fee for the preparation of the statutory financial statement.
(4)
Administration and management fee from KNOT Management and KNOT Management Denmark : For bareboat charters, the shipowner is not responsible for providing crewing or other operational services and the customer is responsible for all vessel operating expenses and voyage expenses. However, each of the vessels under bareboat charters is subject to a management and administration agreement with either KNOT Management or KNOT Management Denmark, pursuant to which these companies provide general monitoring services for the vessels in exchange for an annual fee.
(5)
Drydocking supervision fee from KNOT and KOAS : KNOT and KOAS provide supervision and hire out service personnel during drydocking of the vessels. The fee is calculated as a daily fixed fee.
(b) Guarantees and Indemnifications
Pursuant to the Omnibus Agreement, KNOT agreed to guarantee the payments of the hire rate under the initial charters of each of the Windsor Knutsen and the Bodil Knutsen for a period of five years from the closing date of the IPO (until April 15, 2018).
In April 2014, the Partnership was notified that Shell would not exercise its option to extend the Windsor Knutsen time charter after the expiration of its initial term. The vessel was re-delivered on July 28, 2014. In order to comply with its obligations under the Omnibus Agreement, on July 29, 2014, KNOT and the Partnership entered into a time charter for the vessel at a rate of hire that would have been in effect during the option period under the previous Shell time charter. This charter was effective until the new Shell time charter commenced in October 2015. The new Shell charter has a hire rate that is lower than the hire rate in the initial charter. The difference between the new hire rate and the initial rate was paid by KNOT until April 15, 2018.
Under the Omnibus Agreement, KNOT agreed to indemnify the Partnership until April 15, 2018 (or for a period of at least three years after the purchase of the Hilda Knutsen , the Torill Knutsen , the Ingrid Knutsen and the Raquel Knutsen , as applicable), against certain environmental and toxic tort liabilities with respect to certain assets that KNOT contributed or sold to the Partnership to the extent arising prior to the time they were contributed or sold. However, claims are subject to a deductible of $0.5 million and an aggregate cap of $5 million.
(c) Transactions with Management and Directors
See the footnotes to Note 13(a)—Related Party Transactions for a discussion of the allocation principles for KNOT’s administrative costs, including management and administrative staff, included in the consolidated statements of operations.
(d) Amounts Due from (to) Related Parties
Balances with related parties consisted of the following:
At June 30,
At December 31,
(U.S. Dollars in thousands)
2019
2018
Balance Sheet:
Trading balances due from KOAS
$
578
$
466
Trading balances due from KNOT and affiliates
926
675
Amount due from related parties
$
1,504
$
1,141
Trading balances due to KOAS
$
688
$
629
Trading balances due to KNOT and affiliates
501
441
Amount due to related parties
$
1,189
$
1,070
Amounts due from (to) related parties are unsecured and intended to be settled in the ordinary course of business. The majority of these related party transactions relate to vessel management and other fees due to KNOT, KNOT Management, KOAS UK and KOAS.
(e) Trade accounts payable
Trade accounts payable to related parties are included in total trade accounts payable in the balance sheet. The balances to related parties consisted of the following:
At June 30,
At December 31,
(U.S. Dollars in thousands)
2019
2018
Balance Sheet:
Trading balances due to KOAS
$
552
$
381
Trading balances due to KNOT and affiliates
382
411
Trade accounts payable to related parties
$
934
$
792
(f) Acquisitions from KNOT
On March 1, 2018, the Partnership acquired KNOT’s 100% interest in KNOT Shuttle Tankers 30 AS (“KNOT 30”), the company that owns and operates the Anna Knutsen. This acquisition was accounted for as an acquisition of assets.
The board of directors of the Partnership (the “Board”) and the conflicts committee of the Board (the “Conflicts Committee”) approved the purchase price for the transaction described above. The Conflicts Committee retained a financial advisor to assist with its evaluation of the transaction. See Note 16—Acquisitions.</t>
  </si>
  <si>
    <t>Commitments and Contingencies</t>
  </si>
  <si>
    <t>14) Commitments and Contingencies
Assets Pledged
As of June 30, 2019 and December 31, 2018, Vessels with a book value of $1,722 million and $1,767 million, respectively, were pledged as security held as guarantee for the Partnership’s long-term debt and interest rate swap obligations. See Note 7—Derivative Instruments and Note 12—Long-Term Debt.
Claims and Legal Proceedings
From time to time, the Partnership is involved in various claims and legal actions arising in the ordinary course of business. In the opinion of management, the ultimate disposition of these matters will not have a material adverse effect on the consolidated financial position, results of operations or cash flows.
Insurance
The Partnership maintains insurance on all the Vessels to insure against marine and war risks, which include damage to or total loss of the Vessels, subject to deductible amounts that average $0.15 million per Vessel, and loss of hire.
Under the loss of hire policies, the insurer will pay a compensation for the lost hire rate agreed in respect of each Vessel for each day, in excess of 14 deductible days, for the time that the Vessel is out of service as a result of damage, for a maximum of 180 days. In addition, the Partnership maintains protection and indemnity insurance, which covers third-party legal liabilities arising in connection with the Vessels’ activities, including, among other things, the injury or death of third-party persons, loss or damage to cargo, claims arising from collisions with other vessels and other damage to other third-party property, including pollution arising from oil or other substances. This insurance is unlimited, except for pollution, which is limited to $1 billion per vessel per incident. The protection and indemnity insurance is maintained through a protection and indemnity association, and as a member of the association, the Partnership may be required to pay amounts above budgeted premiums if the member claims exceed association reserves, subject to certain reinsured amounts. If the Partnership experiences multiple claims each with individual deductibles, losses due to risks that are not insured or claims for insured risks that are not paid, it could have a material adverse effect on the Partnership’s results of operations and financial condition.
Carmen Knutsen
During the fourth quarter of 2017, the Carmen Knutsen undertook her 5‑year special drydocking survey. During dismantling for overhaul, a technical default with her controllable pitch propeller was found. As a result, the Vessel went to a different yard to complete the repair. Repairs were completed and the Vessel was back on hire on January 1, 2018. The additional off-hire and technical costs were subject to an insurance claim. Under its loss of hire insurance policies, the Partnership’s insurer paid the hire rate agreed in respect of the Carmen Knutsen for each day in excess of 14 deductible days while the Vessel was off-hire as a result of the repairs of the controllable pitch propeller. For the three and six months ended June 30, 2018, the Partnership recorded $0.45 million for loss of hire which were recorded as a component of total revenues since day rates are recovered under the terms of the policy.
For the year ended December 31, 2017, the Partnership recorded $2.40 million to vessel operating expense as an estimate of the cost of repairs of the controllable pitch propeller. For the six months ended June 30, 2018, an additional repair cost of $0.15 million was recorded to vessel operating expenses. As of June 30, 2018, the Partnership had received payments and recorded $2.25 million for hull and machinery repairs, resulting in a net expense of $0.30 million. See Note 5—Insurance Proceeds.</t>
  </si>
  <si>
    <t>Earnings per Unit and Cash Distributions</t>
  </si>
  <si>
    <t>15) Earnings per Unit and Cash Distributions
The calculations of basic and diluted earnings per unit (1) are presented below:
Three Months Ended
Six Months Ended
June 30,
June 30,
(U.S. Dollars in thousands, except per unit data)
2019
2018
2019
2018
Net income
$
8,176
$
21,681
$
21,045
$
52,405
Less: Series A Preferred unitholders’ interest in net income
1,800
1,800
3,600
3,600
Net income attributable to the unitholders of KNOT Offshore Partners LP
6,376
19,881
17,445
48,805
Less: Distributions (2)
18,034
18,034
36,068
36,068
Under (over) distributed earnings
(11,658)
1,847
(18,623)
12,737
Under (over) distributed earnings attributable to:
Common unitholders (3)
(11,442)
1,813
(18,279)
12,502
General Partner
(215)
34
(344)
235
Weighted average units outstanding (basic) (in thousands):
Common unitholders
32,694
32,694
32,694
32,694
General Partner
615
615
615
615
Weighted average units outstanding (diluted) (in thousands):
Common unitholders (4)
32,694
36,355
32,694
36,360
General Partner
615
615
615
615
Earnings per unit (basic)
Common unitholders
$
0.191
$
0.597
$
0.524
$
1.465
General Partner
0.191
0.597
0.524
1.465
Earnings per unit (diluted):
Common unitholders (4)
$
0.191
$
0.585
$
0.524
$
1.415
General Partner
0.191
0.597
0.524
1.465
Cash distributions declared and paid in the period per unit (5)
0.520
0.520
1.040
1.040
Subsequent event: Cash distributions declared and paid per unit relating to the period (6)
0.520
0.520
1.040
1.040
(1)
Earnings per unit have been calculated in accordance with the cash distribution provisions set forth in the Partnership Agreement.
(2)
This refers to distributions made or to be made in relation to the period irrespective of the declaration and payment dates and based on the number of units outstanding at the record date. This includes cash distributions to the IDR holder (KNOT) for the three months ended June 30, 2019 and 2018 of $0.7 million and for the six months ended June 30, 2019 and 2018 of $1.4 million.
(3)
This includes the net income attributable to the IDR holder. The net income attributable to IDRs for the three months ended June 30, 2019 and 2018 was $0.7 million and for the six months ended June 30, 2019 and 2018 was $1.4.
(4)
Diluted weighted average units outstanding and earnings per unit diluted for the three and six months ended June 30, 2019 does not reflect any potential common shares relating to the convertible preferred units since the assumed issuance of any additional shares would be anti-dilutive.
(5)
Refers to cash distributions declared and paid during the period.
(6)
Refers to cash distributions declared and paid subsequent to the period end.
As of June 30, 2019, 73.5% of the Partnership’s total number of common units outstanding representing limited partner interests were held by the public (in the form of 24,036,226 common units) and 26.2% of such units were held directly by KNOT (in the form of 8,567,500 common units). In addition, KNOT, through its ownership of the General Partner, held a 1.85% general partner interest (in the form of 615,117 general partner units) and a 0.3% limited partner interest (in the form of 90,368 common units).
Earnings per unit – basic is determined by dividing net income, after deducting the amount of net income attributable to the Series A Preferred Units and the distribution paid or to be made in relation to the period, by the weighted-average number of units outstanding during the applicable period.
The computation of limited partners’ interest in net income per common unit – diluted assumes the issuance of common units for all potentially dilutive securities consisting of 3,750,000 Series A Preferred Units. Consequently, the net income attributable to limited partners’ interest is exclusive of any distributions on the Series A Preferred Units. In addition, the weighted average number of common units outstanding has been increased assuming the Series A Preferred Units have been converted to common units using the if-converted method. The computation of limited partners’ interest in net income per common unit – diluted does not assume the issuance of Series A Preferred Units if the effect would be anti-dilutive.
The General Partner’s and common unitholders’ interest in net income was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the amount of cash reserves established by the Board to provide for the proper conduct of the Partnership’s business, including reserves for maintenance and replacement capital expenditures, anticipated credit needs and capital requirements and any accumulated distributions on, or redemptions of, the Series A Preferred Units. In addition, KNOT, as the initial holder of all IDRs, has the right, at the time when it has received incentive distributions at the highest level to which it is entitled (48.0% for each of the prior four consecutive fiscal quarters), to reset the initial cash target distribution levels at higher levels based on the distribution at the time of the exercise of the reset election. Unlike available cash, net income is affected by non-cash items, such as depreciation and amortization, unrealized gains and losses on derivative instruments and unrealized foreign currency gains and losses.</t>
  </si>
  <si>
    <t>Acquisitions</t>
  </si>
  <si>
    <t>16) Acquisitions
In March 2018, the Partnership acquired from KNOT equity interests in the subsidiary which own and operate the Anna Knutsen.
The Board and the Conflicts Committee approved the purchase price for the transaction. The Conflicts Committee retained a financial advisor to assist with its evaluation of the transaction. The details of the transaction are as follows:
Final
Anna Knutsen
March 1,
(U.S. Dollars in thousands)
2018
Purchase consideration (1)
$
19,913
Less: Fair value of net assets acquired:
Vessels and equipment (2)
120,274
Cash
4,537
Inventories
257
Derivative assets
1,839
Others current assets
111
Amounts due from related parties
520
Long-term debt
(84,217)
Long-term debt from related parties
(22,535)
Deferred debt issuance
1,228
Trade accounts payable
(971)
Accrued expenses
(1,013)
Amounts due to related parties
(117)
Subtotal
19,913
Difference between the purchase price and fair value of net assets acquired
$
—
(1)
The purchase price is comprised of the following:
Final
AnnaKnutsen
March 1,
(U.S. Dollars in thousands)
2018
Cash consideration paid to KNOT (from KNOT)
$
14,637
Purchase price adjustments
5,276
Purchase price
$
19,913
(2)
Vessel and equipment includes allocation to drydocking of $2,329.
Anna Knutsen
On March 1, 2018, the Partnership’s wholly owned subsidiary, KNOT Shuttle Tankers AS, acquired KNOT’s 100% interest in KNOT 30, the company that owns and operates the Anna Knutsen. The purchase price for the vessel was $120.0 million, less $106.8 million of outstanding indebtedness, plus approximately $1.4 million for certain capitalized fees related to the financing of the vessel and plus other purchase price adjustments of $5.3 million.
Following of adoption of ASU 2017‑01, Business Combinations: Clarifying the Definition of a Business, the Partnership accounted for this acquisition as an acquisition of an asset. The cost of the group of assets acquired in the asset acquisition has been allocated to the individual assets acquired or liabilities assumed based on their relative fair values.</t>
  </si>
  <si>
    <t>Subsequent Events</t>
  </si>
  <si>
    <t>17) Subsequent Events
The Partnership has evaluated subsequent events from the balance sheet date through August 29, 2019, the date at which the unaudited condensed consolidated interim financial statements were available to be issued, and determined that there are no other items to disclose, except as follows:
On July 16, 2019, a subsidiary of Shell exercised its option to extend the time charter of the vessel Windsor Knutsen by one additional year until October 2020.
On August 14, 2019, the Partnership paid a quarterly cash distribution of $0.52 per common unit with respect to the quarter ended June 30, 2019 to all common unitholders of record on July 26, 2019. On August 14, 2019, the Partnership paid a cash distribution to holders of Series A Preferred Units with respect to the quarter ended June 30, 2019 in an aggregate amount equal to $1.8 million.</t>
  </si>
  <si>
    <t>Summary of Significant Accounting Policies (Policies)</t>
  </si>
  <si>
    <t>Basis of Preparation</t>
  </si>
  <si>
    <t>(a) Basis of Preparation
The accompanying unaudited condensed consolidated interim financial statements are prepared in accordance with accounting principles generally accepted in the United States of America (“U.S. GAAP”) and applicable rules and regulations of the U.S. Securities and Exchange Commission (the “SEC”) for interim financial information. In the opinion of management of the Partnership, all adjustments considered necessary for a fair presentation, which are of normal recurring nature, have been included. All intercompany balances and transactions are eliminated. The unaudited condensed consolidated financial statements do not include all the disclosures and information required for a complete set of annual financial statements; and, therefore, these unaudited condensed consolidated financial statements should be read in conjunction with the Partnership’s audited consolidated financial statements for the year ended December 31, 2018, which are included in the Partnership’s Annual Report on Form 20-F (the “2018 20-F”).</t>
  </si>
  <si>
    <t>Significant accounting policies</t>
  </si>
  <si>
    <t>(b) Significant Accounting Policies
Except as described below under (c) Recent Accounting Pronouncements - Adoption of new accounting standards ”, the accounting policies adopted in the preparation of the unaudited condensed consolidated interim financial statements are consistent with those followed in the preparation of the Partnership’s audited consolidated financial statements for the year ended December 31, 2018, as contained in the Partnership’s 2018 20-F.</t>
  </si>
  <si>
    <t>Recently Adopted Accounting Standards and New Accounting Standards Not Yet Adopted</t>
  </si>
  <si>
    <t>(c) Recent Accounting Pronouncements
Adoption of new accounting standards
In February 2016, the Financial Accounting Standards Board issued Accounting Standards Update 2016-02, Leases (ASC 842), that amends the accounting guidance on leases for both lessors and lessees. On January 1, 2019, the Partnership adopted the new standard using the optional transition method to apply the new standard at the transition date of January 1, 2019 with no retrospective adjustments to prior periods. Consequently, the accounting and disclosures for the prior periods continue to be presented in accordance with the previous standard for leases.
The Partnership elected the package of practical expedients and has not reassessed whether any expired or existing contracts are, or contain leases, not reassessed lease classifications, and not reassessed initial direct costs for any existing leases. Additionally, the practical expedient of disregarding short-term leases for agreements with lease terms of 12 months or less as a lessee was adopted as an accounting policy for all underlying assets.
The Partnership’s time charter contracts include both a lease component, consisting of the lease of the vessel, and non-lease component, consisting of operation of the vessel for the customers. The Partnership has elected to use the practical expedient to not separate the non-lease component from the lease component for all such charters where the lease component is classified as an operating lease, and account for the combined components as an operating lease. Consequently, there were no changes to the timing or amount of revenue recognized, and therefore, no cumulative effect adjustment to retained earnings of initially applying the standard related to the lessor accounting. Additional qualitative and quantitative disclosures are required and have been implemented for reporting periods beginning as of January 1, 2019, while prior periods are not adjusted and continue to be reported under the previous accounting standards. See Note 4—Operating Leases. The Partnership does not have any material leased assets.
Adoption of the new standard resulted in recording a right-of-use asset and a lease liability on the consolidated balance sheet for operating leases of $2.3 million and $2.3 million, respectively, as of January 1, 2019. There was no cumulative effect adjustment to retained earnings of initially applying the standard related to the lessee accounting. As of June 30, 2019, the right-of-use asset and lease liability for operating leases was $2.1 million and $2.1 million, respectively, and are presented in separate lines on the balance sheets. See Note 4—Operating Leases.
Accounting pronouncements to be adopted
Recently issued accounting pronouncements are not expected to materially impact the Partnership.</t>
  </si>
  <si>
    <t>Segment Information (Tables)</t>
  </si>
  <si>
    <t>Schedule consolidated revenues and percentages of revenues for customers</t>
  </si>
  <si>
    <t>Three Months Ended June 30,
Six Months Ended June 30,
(U.S. Dollars in thousands)
2019
2018
2019
2018
Eni Trading and Shipping S.p.A.
$
11,134
16
%
$
11,555
17
%
$
22,146
16
%
$
22,936
17
%
Fronape International Company, a subsidiary of Petrobras Transporte S.A.
11,249
16
%
11,248
16
%
22,378
16
%
22,378
16
%
Repsol Sinopec Brasil, S.A., a subsidiary of Repsol Sinopec Brasil, B.V.
9,282
13
%
9,283
13
%
18,463
13
%
18,222
13
%
Brazil Shipping I Limited, a subsidiary of Royal Dutch Shell
20,606
29
%
20,399
29
%
40,889
29
%
40,572
30
%
Galp Sinopec Brasil Services B.V.
8,881
13
%
6,438
9
%
17,584
12
%
12,071
9
%</t>
  </si>
  <si>
    <t>Operating Leases (Tables)</t>
  </si>
  <si>
    <t>Schedule of Partnership revenus by lease and non-lease contracts</t>
  </si>
  <si>
    <t>Three Months Ended June 30,
Six Months Ended June 30,
(U.S. Dollars in thousands)
2019
2018
2019
2018
Lease revenue from lease payment of operating leases
$
70,908
$
69,221
$
141,456
$
136,608
Non-lease revenues (loss of hire insurance recoveries and other income)
14
544
15
1,200
Total revenues
$
70,922
$
69,765
$
141,471
$
137,808</t>
  </si>
  <si>
    <t>Schedule of minimum contractual future revenues</t>
  </si>
  <si>
    <t>As of June 30, 2019, the minimum contractual future revenues to be received from time charters and bareboat charters during the next five years and thereafter are as follows:
(U.S. Dollars in thousands)
2019 (excluding the six months ended June 30, 2019)
$
136,536
2020
240,710
2021
219,841
2022
152,078
2023
63,918
2024 and therafter
28,674
Total
$
841,757</t>
  </si>
  <si>
    <t>Schedule of maturity analysis of partnership's lease liabilities</t>
  </si>
  <si>
    <t>A maturity analysis of the Partnership’s lease liabilities from leased-in equipment as of June 30, 2019 is as follows:
(U.S. Dollars in thousands)
2019 (excluding the six months ended June 30, 2019)
$
322
2020
644
2021
644
2022
644
Total
$
2,254
Less imputed interest
180
Carrying value of operating lease liabilities
$
2,074</t>
  </si>
  <si>
    <t>Other Finance Expenses (Tables)</t>
  </si>
  <si>
    <t>Summary of components of interest cost</t>
  </si>
  <si>
    <t>Three Months Ended
Six Months Ended
June 30,
June 30,
(U.S. Dollars in thousands)
2019
2018
2019
2018
Interest expense
$
12,529
$
11,830
$
25,530
$
21,848
Amortization of debt issuance cost and fair value of debt assumed
657
696
1,314
1,271
Total interest cost
$
13,186
$
12,526
$
26,844
$
23,119</t>
  </si>
  <si>
    <t>Summary of components of other finance expense</t>
  </si>
  <si>
    <t>Three Months Ended
Six Months Ended
June 30,
June 30,
(U.S. Dollars in thousands)
2019
2018
2019
2018
Bank fees, charges
$
224
$
151
$
281
$
241
Guarantee costs
—
140
—
282
Commitment fees
62
(3)
123
103
Total other finance expense
$
286
$
288
$
404
$
626</t>
  </si>
  <si>
    <t>Derivative Instruments (Tables)</t>
  </si>
  <si>
    <t>Schedule of realized and unrealized gains and losses recognized in earnings</t>
  </si>
  <si>
    <t>:
Three Months Ended
Six Months Ended
June 30,
June 30,
(U.S. Dollars in thousands)
2019
2018
2019
2018
Realized gain (loss):
Interest rate swap contracts
$
1,168
$
57
$
2,246
$
(247)
Foreign exchange forward contracts
(658)
134
(1,446)
1,239
Total realized gain (loss):
510
191
800
992
Unrealized gain (loss):
Interest rate swap contracts
(11,521)
2,995
(18,619)
11,942
Foreign exchange forward contracts
693
(1,218)
1,572
(990)
Total unrealized gain (loss):
(10,828)
1,777
(17,047)
10,952
Total realized and unrealized gain (loss) on derivative instruments:
$
(10,318)
$
1,968
$
(16,247)
$
11,944</t>
  </si>
  <si>
    <t>Fair Value Measurements (Tables)</t>
  </si>
  <si>
    <t>Carrying amounts and estimated fair values of financial instruments</t>
  </si>
  <si>
    <t>June 30, 2019
December 31, 2018
Carrying
Fair
Carrying
Fair
(U.S. Dollars in thousands)
Amount
Value
Amount
Value
Financial assets:
Cash and cash equivalents
$
42,429
$
42,429
$
41,712
$
41,712
Current derivative assets:
Interest rate swap contracts
1,856
1,856
4,621
4,621
Foreign exchange forward contracts
125
125
—
—
Non-current derivative assets:
Interest rate swap contracts
914
914
11,667
11,667
Financial liabilities:
Current derivative liabilities:
Interest rate swap contracts
132
132
—
—
Foreign exchange forward contracts
294
294
1,740
1,740
Non-current derivative liabilities:
Interest rate swap contracts
5,314
5,314
345
345
Long-term debt, current and non-current
1,045,686
1,045,686
1,087,347
1,087,347</t>
  </si>
  <si>
    <t>Schedule of assets and liabilities measured at fair value on recurring basis</t>
  </si>
  <si>
    <t>Fair Value Measurements
at Reporting Date Using
Quoted Price
in Active
Significant
Carrying
Markets for
Other
Significant
Value
Identical
Observable
Unobservable
June 30,
Assets
Inputs
Inputs
(U.S. Dollars in thousands)
2019
(Level 1)
(Level 2)
(Level 3)
Financial assets:
Cash and cash equivalents
$
42,429
$
42,429
$
—
$
—
Current derivative assets:
Interest rate swap contracts
1,856
—
1,856
—
Foreign exchange forward contracts
125
—
125
—
Non-current derivative assets:
Interest rate swap contracts
914
—
914
—
Foreign exchange forward contracts
—
—
—
—
Financial liabilities:
Current derivative liabilities:
Interest rate swap contracts
132
—
132
—
Foreign exchange forward contracts
294
—
294
—
Non-current derivative liabilities:
Interest rate swap contracts
5,314
—
5,314
—
Foreign exchange forward contracts
—
—
—
—
Long-term debt, current and non-current
1,045,686
—
1,045,686
—
Fair Value Measurements
at Reporting Date Using
Quoted Price
in Active
Significant
Carrying
Markets for
Other
Significant
Value
Identical
Observable
Unobservable
December 31,
Assets
Inputs
Inputs
(U.S. Dollars in thousands)
2018
(Level 1)
(Level 2)
(Level 3)
Financial assets:
Cash and cash equivalents
$
41,712
$
41,712
$
—
$
—
Current derivative assets:
Interest rate swap contracts
4,621
—
4,621
—
Foreign exchange forward contracts
—
—
—
—
Non-current derivative assets:
Interest rate swap contracts
11,667
—
11,667
—
Foreign exchange forward contracts
—
—
—
—
Financial liabilities:
Current derivative liabilities:
Interest rate swap contracts
—
—
—
—
Foreign exchange forward contracts
1,740
—
1,740
—
Non-current derivative liabilities:
Interest rate swap contracts
345
—
345
—
Foreign exchange forward contracts
—
—
—
—
Long-term debt, current and non-current
1,087,347
—
1,087,347
—</t>
  </si>
  <si>
    <t>Income Taxes (Tables)</t>
  </si>
  <si>
    <t>Significant Components of Current and Deferred Income Tax Expense Attributable to Income from Continuing Operations</t>
  </si>
  <si>
    <t>Three Months Ended
Six Months Ended
June 30,
June 30,
(U.S. Dollars in thousands)
2019
2018
2019
2018
Income before income taxes
$
8,179
$
21,684
$
21,051
$
52,411
Income tax (expense)
(3)
(3)
(6)
(6)
Effective tax rate
$
%
$
%
$
%
$
%</t>
  </si>
  <si>
    <t>Vessels and Equipment (Tables)</t>
  </si>
  <si>
    <t>Schedule of vessels and equipment</t>
  </si>
  <si>
    <t>Vessels &amp;
Accumulated
(U.S. Dollars in thousands)
equipment
depreciation
Net Vessels
Vessels, December 31, 2017
$
2,003,341
$
(280,318)
$
1,723,023
Additions
118,063
—
118,063
Drydock costs
14,750
—
14,750
Disposals
(5,731)
5,731
—
Depreciation for the year
—
(88,756)
(88,756)
Vessels, December 31, 2018
$
2,130,423
$
(363,343)
$
1,767,080
Additions
—
—
—
Drydock costs
(69)
—
(69)
Disposals
—
—
—
Depreciation for the period
—
(44,860)
(44,860)
Vessels, June 30, 2019
$
2,130,354
$
(408,203)
$
1,722,151</t>
  </si>
  <si>
    <t>Intangible Assets (Tables)</t>
  </si>
  <si>
    <t>Schedule of intangible assets</t>
  </si>
  <si>
    <t>Above market
Above market
time charter
time charter
Total
(U.S. Dollars in thousands)
Tordis Knutsen
Vigdis Knutsen
intangibles
Intangibles, December 31, 2017
$
1,215
$
1,282
$
2,497
Additions
—
—
—
Amortization for the year
(304)
(302)
(606)
Intangibles, December 31, 2018
$
911
$
980
$
1,891
Additions
—
—
—
Amortization for the period
(151)
(151)
(302)
Intangibles, June 30, 2019
$
760
$
829
$
1,589</t>
  </si>
  <si>
    <t>Long-Term Debt (Tables)</t>
  </si>
  <si>
    <t>Schedule of Long-Term Debt</t>
  </si>
  <si>
    <t>June 30,
December 31,
(U.S. Dollars in thousands)
Vessel
2019
2018
$320 million loan facility
Windsor Knutsen, Bodil Knutsen, Carmen Knutsen, Fortaleza Knutsen, Recife Knutsen, Ingrid Knutsen
$
297,416
$
312,472
$55 million revolving credit facility
26,279
26,279
Hilda loan facility
Hilda Knutsen
87,692
90,769
Torill loan facility
Torill Knutsen
91,667
95,000
$172.5 million loan facility
Dan Cisne, Dan Sabia
76,839
81,839
Raquel loan facility
Raquel Knutsen
60,569
63,184
Tordis loan facility
Tordis Knutsen
83,461
85,991
Vigdis loan facility
Vigdis Knutsen
84,726
87,256
Lena loan facility
Lena Knutsen
83,300
85,750
Brasil loan facility
Brasil Knutsen
60,423
63,454
Anna loan facility
Anna Knutsen
68,314
70,353
$25 million revolving credit facility
25,000
25,000
Total long-term debt
1,045,686
1,087,347
Less: current installments
85,845
109,534
Less: unamortized deferred loan issuance costs
2,560
2,608
Current portion of long-term debt
83,285
106,926
Amounts due after one year
959,841
977,813
Less: unamortized deferred loan issuance costs
6,161
7,448
Long-term debt, less current installments, and unamortized deferred loan issuance costs
$
953,680
$
970,365</t>
  </si>
  <si>
    <t>Summary of Partnership's Outstanding Debt Repayable</t>
  </si>
  <si>
    <t>The Partnership’s outstanding debt of $1,045.7 million as of June 30, 2019 is repayable as follows:
(U.S. Dollars in thousands)
Period repayment
Balloon repayment
Remainder of 2019
$
42,873
$
—
2020
85,945
—
2021
86,545
95,811
2022
71,210
236,509
2023
55,535
202,185
2024 and thereafter
15,180
153,893
Total
$
357,288
$
688,398</t>
  </si>
  <si>
    <t>Related Party Transactions (Tables)</t>
  </si>
  <si>
    <t>Schedule of Related Party Costs and Expenses</t>
  </si>
  <si>
    <t>Net expenses (income) from related parties included in the unaudited condensed consolidated statements of operations for the three and six months ended June 30, 2019 and 2018 are as follows:
Three Months Ended
Six Months Ended
June 30,
June 30,
(U.S. Dollars in thousands)
2019
2018
2019
2018
Statements of operations:
Other income:
Guarantee income from KNOT (1)
$
—
$
94
$
—
$
749
Operating expenses:
Technical and operational management fee from KNOT to Vessels (2)
1,736
1,509
3,479
3,019
General and administrative expenses:
Administration fee from KNOT Management (3)
314
449
648
812
Administration fee from KOAS (3)
174
148
345
290
Administration fee from KOAS UK (3)
30
30
60
60
Administration and management fee from KNOT (4)
42
41
85
80
Total
$
2,296
$
2,083
$
4,617
$
3,512
At June 30,
At December 31,
(U.S. Dollars in thousands)
2019
2018
Balance Sheet:
Vessels:
Drydocking supervision fee from KNOT (5)
$
—
$
187
Drydocking supervision fee from KOAS (5)
—
24
Total
$
—
$
211
(1)
Guarantee income from KNOT : Pursuant to the Omnibus Agreement, KNOT agreed to guarantee the payments of the hire rate under the initial charter of the Bodil Knutsen and Windsor Knutsen for a period of five years from the closing date of the IPO (until April 15, 2018). In October 2015, the Windsor Knutsen commenced on a new Shell time charter with a hire rate below the hire rate in the initial charter. The difference between the new hire rate and the initial rate was paid by KNOT until April 15, 2018. See Note 13(b)—Related Party Transactions—Guarantees and Indemnifications.
(2)
Technical and operational management fee from KNOT Management or KNOT Management Denmark to Vessels : KNOT Management or KNOT Management Denmark provides technical and operational management of the vessels on time charter including crewing, purchasing, maintenance and other operational service. In addition, there is also a charge for 24‑hour emergency response services provided by KNOT Management for all vessels managed by KNOT Management.
(3)
Administration fee from KNOT Management, Knutsen OAS Shipping AS (“KOAS”) and Knutsen OAS (UK) Ltd. (“KOAS UK”) : Administration costs include the compensation and benefits of KNOT Management’s management and administrative staff as well as other general and administration expenses. Some benefits are also provided by KOAS and KOAS UK. Net administration costs are total administration cost plus a 5% margin, reduced for the total fees for services delivered by the administration staffs and the estimated shareholder costs for KNOT that have not been allocated. As such, the level of net administration costs as a basis for the allocation can vary from year to year based on the administration and financing services offered by KNOT to all the vessels in its fleet each year. KNOT Management also charges each subsidiary a fixed annual fee for the preparation of the statutory financial statement.
(4)
Administration and management fee from KNOT Management and KNOT Management Denmark : For bareboat charters, the shipowner is not responsible for providing crewing or other operational services and the customer is responsible for all vessel operating expenses and voyage expenses. However, each of the vessels under bareboat charters is subject to a management and administration agreement with either KNOT Management or KNOT Management Denmark, pursuant to which these companies provide general monitoring services for the vessels in exchange for an annual fee.
(5)
Drydocking supervision fee from KNOT and KOAS : KNOT and KOAS provide supervision and hire out service personnel during drydocking of the vessels. The fee is calculated as a daily fixed fee.</t>
  </si>
  <si>
    <t>Summary of Amounts Due from (to) Related Parties</t>
  </si>
  <si>
    <t>At June 30,
At December 31,
(U.S. Dollars in thousands)
2019
2018
Balance Sheet:
Trading balances due from KOAS
$
578
$
466
Trading balances due from KNOT and affiliates
926
675
Amount due from related parties
$
1,504
$
1,141
Trading balances due to KOAS
$
688
$
629
Trading balances due to KNOT and affiliates
501
441
Amount due to related parties
$
1,189
$
1,070</t>
  </si>
  <si>
    <t>Schedule of Trade Accounts Payable to Related Parties</t>
  </si>
  <si>
    <t>At June 30,
At December 31,
(U.S. Dollars in thousands)
2019
2018
Balance Sheet:
Trading balances due to KOAS
$
552
$
381
Trading balances due to KNOT and affiliates
382
411
Trade accounts payable to related parties
$
934
$
792</t>
  </si>
  <si>
    <t>Earnings per Unit and Cash Distributions (Tables)</t>
  </si>
  <si>
    <t>Schedule of calculations of basic and diluted earnings per unit</t>
  </si>
  <si>
    <t>Three Months Ended
Six Months Ended
June 30,
June 30,
(U.S. Dollars in thousands, except per unit data)
2019
2018
2019
2018
Net income
$
8,176
$
21,681
$
21,045
$
52,405
Less: Series A Preferred unitholders’ interest in net income
1,800
1,800
3,600
3,600
Net income attributable to the unitholders of KNOT Offshore Partners LP
6,376
19,881
17,445
48,805
Less: Distributions (2)
18,034
18,034
36,068
36,068
Under (over) distributed earnings
(11,658)
1,847
(18,623)
12,737
Under (over) distributed earnings attributable to:
Common unitholders (3)
(11,442)
1,813
(18,279)
12,502
General Partner
(215)
34
(344)
235
Weighted average units outstanding (basic) (in thousands):
Common unitholders
32,694
32,694
32,694
32,694
General Partner
615
615
615
615
Weighted average units outstanding (diluted) (in thousands):
Common unitholders (4)
32,694
36,355
32,694
36,360
General Partner
615
615
615
615
Earnings per unit (basic)
Common unitholders
$
0.191
$
0.597
$
0.524
$
1.465
General Partner
0.191
0.597
0.524
1.465
Earnings per unit (diluted):
Common unitholders (4)
$
0.191
$
0.585
$
0.524
$
1.415
General Partner
0.191
0.597
0.524
1.465
Cash distributions declared and paid in the period per unit (5)
0.520
0.520
1.040
1.040
Subsequent event: Cash distributions declared and paid per unit relating to the period (6)
0.520
0.520
1.040
1.040
(1)
Earnings per unit have been calculated in accordance with the cash distribution provisions set forth in the Partnership Agreement.
(2)
This refers to distributions made or to be made in relation to the period irrespective of the declaration and payment dates and based on the number of units outstanding at the record date. This includes cash distributions to the IDR holder (KNOT) for the three months ended June 30, 2019 and 2018 of $0.7 million and for the six months ended June 30, 2019 and 2018 of $1.4 million.
(3)
This includes the net income attributable to the IDR holder. The net income attributable to IDRs for the three months ended June 30, 2019 and 2018 was $0.7 million and for the six months ended June 30, 2019 and 2018 was $1.4.
(4)
Diluted weighted average units outstanding and earnings per unit diluted for the three and six months ended June 30, 2019 does not reflect any potential common shares relating to the convertible preferred units since the assumed issuance of any additional shares would be anti-dilutive.
(5)
Refers to cash distributions declared and paid during the period.
(6)
Refers to cash distributions declared and paid subsequent to the period end.</t>
  </si>
  <si>
    <t>Acquisitions (Tables)</t>
  </si>
  <si>
    <t>Schedule of purchase price for the transaction</t>
  </si>
  <si>
    <t>Final
Anna Knutsen
March 1,
(U.S. Dollars in thousands)
2018
Purchase consideration (1)
$
19,913
Less: Fair value of net assets acquired:
Vessels and equipment (2)
120,274
Cash
4,537
Inventories
257
Derivative assets
1,839
Others current assets
111
Amounts due from related parties
520
Long-term debt
(84,217)
Long-term debt from related parties
(22,535)
Deferred debt issuance
1,228
Trade accounts payable
(971)
Accrued expenses
(1,013)
Amounts due to related parties
(117)
Subtotal
19,913
Difference between the purchase price and fair value of net assets acquired
$
—
(1)
The purchase price is comprised of the following:
Final
AnnaKnutsen
March 1,
(U.S. Dollars in thousands)
2018
Cash consideration paid to KNOT (from KNOT)
$
14,637
Purchase price adjustments
5,276
Purchase price
$
19,913
(2)
Vessel and equipment includes allocation to drydocking of $2,329.</t>
  </si>
  <si>
    <t>Description of Business (Details) $ in Millions</t>
  </si>
  <si>
    <t>1 Months Ended</t>
  </si>
  <si>
    <t>Apr. 30, 2013item</t>
  </si>
  <si>
    <t>Aug. 28, 2019USD ($)</t>
  </si>
  <si>
    <t>Jun. 30, 2019itemdirector</t>
  </si>
  <si>
    <t>Jun. 30, 2018item</t>
  </si>
  <si>
    <t>Ownership interest in shuttle tankers acquired at formation (as a percent)</t>
  </si>
  <si>
    <t>100.00%</t>
  </si>
  <si>
    <t>Number of shuttle tankers acquired at formation | item</t>
  </si>
  <si>
    <t>Number of operating vessels | item</t>
  </si>
  <si>
    <t>Undrawn portion of revolving credit facilities | $</t>
  </si>
  <si>
    <t>Number of members on board of directors electable by common unitholders | director</t>
  </si>
  <si>
    <t>Total number of board members | director</t>
  </si>
  <si>
    <t>Summary of Significant Accounting Policies - Adoption of new accounting standards (Details) - USD ($) $ in Thousands</t>
  </si>
  <si>
    <t>Jan. 01, 2019</t>
  </si>
  <si>
    <t>Right of use asset</t>
  </si>
  <si>
    <t>Lease liability</t>
  </si>
  <si>
    <t>Segment Information (Details)</t>
  </si>
  <si>
    <t>Jun. 30, 2019segmentitem</t>
  </si>
  <si>
    <t>Jun. 30, 2019item</t>
  </si>
  <si>
    <t>Number of reportable segments | segment</t>
  </si>
  <si>
    <t>Number of vessels</t>
  </si>
  <si>
    <t>Number of time charters</t>
  </si>
  <si>
    <t>Number of bareboat charters</t>
  </si>
  <si>
    <t>Minimum | Revenues | Customer Concentration Risk</t>
  </si>
  <si>
    <t>Benchmark percentage of revenues and combined revenues concentration</t>
  </si>
  <si>
    <t>10.00%</t>
  </si>
  <si>
    <t>Segment Information - Schedule of consolidated revenues and percentages of revenues for customers (Details) - USD ($) $ in Thousands</t>
  </si>
  <si>
    <t>Revenues</t>
  </si>
  <si>
    <t>Eni Trading and Shipping S.p.A.</t>
  </si>
  <si>
    <t>Fronape International Company, a subsidiary of Petrobras Transporte S.A</t>
  </si>
  <si>
    <t>Repsol Sinopec Brasil, S.A., a subsidiary of Repsol Sinopec Brasil, B.V.</t>
  </si>
  <si>
    <t>Brazil Shipping I Limited, a subsidiary of Royal Dutch Shell</t>
  </si>
  <si>
    <t>Galp Sinopec Brasil Services B.V</t>
  </si>
  <si>
    <t>Customer Concentration Risk | Revenues | Eni Trading and Shipping S.p.A.</t>
  </si>
  <si>
    <t>Percentage of partnership's consolidated revenues</t>
  </si>
  <si>
    <t>16.00%</t>
  </si>
  <si>
    <t>17.00%</t>
  </si>
  <si>
    <t>Customer Concentration Risk | Revenues | Fronape International Company, a subsidiary of Petrobras Transporte S.A</t>
  </si>
  <si>
    <t>Customer Concentration Risk | Revenues | Repsol Sinopec Brasil, S.A., a subsidiary of Repsol Sinopec Brasil, B.V.</t>
  </si>
  <si>
    <t>13.00%</t>
  </si>
  <si>
    <t>Customer Concentration Risk | Revenues | Brazil Shipping I Limited, a subsidiary of Royal Dutch Shell</t>
  </si>
  <si>
    <t>29.00%</t>
  </si>
  <si>
    <t>30.00%</t>
  </si>
  <si>
    <t>Customer Concentration Risk | Revenues | Galp Sinopec Brasil Services B.V</t>
  </si>
  <si>
    <t>9.00%</t>
  </si>
  <si>
    <t>12.00%</t>
  </si>
  <si>
    <t>Operating Leases (Details) - USD ($) $ in Thousands</t>
  </si>
  <si>
    <t>Lease revenue from lease payment of operating leases</t>
  </si>
  <si>
    <t>Non-lease revenues (loss of hire insurance recoveries and other income)</t>
  </si>
  <si>
    <t>Total Revenues</t>
  </si>
  <si>
    <t>Operating Leases - Minimum contractual future revenues (Details) $ in Thousands</t>
  </si>
  <si>
    <t>Jun. 30, 2019USD ($)</t>
  </si>
  <si>
    <t>2019 (excluding the six months ended June 30,2019)</t>
  </si>
  <si>
    <t>2020</t>
  </si>
  <si>
    <t>2021</t>
  </si>
  <si>
    <t>2022</t>
  </si>
  <si>
    <t>2023</t>
  </si>
  <si>
    <t>2024 and thereafter</t>
  </si>
  <si>
    <t>Operating Leases - Additional Information (Details)</t>
  </si>
  <si>
    <t>Mar. 31, 2019</t>
  </si>
  <si>
    <t>Oct. 31, 2015</t>
  </si>
  <si>
    <t>Fortaleza Knutsen</t>
  </si>
  <si>
    <t>Current bareboat charter expiration year</t>
  </si>
  <si>
    <t>Recife Knutsen</t>
  </si>
  <si>
    <t>Bodil Knutsen</t>
  </si>
  <si>
    <t>Current time charter expiration year</t>
  </si>
  <si>
    <t>Time charter expiration year under options to extend</t>
  </si>
  <si>
    <t>2024</t>
  </si>
  <si>
    <t>Windsor Knutsen</t>
  </si>
  <si>
    <t>Term of time charter</t>
  </si>
  <si>
    <t>2 years</t>
  </si>
  <si>
    <t>Windsor Knutsen | Minimum</t>
  </si>
  <si>
    <t>Period of suspension of time charter</t>
  </si>
  <si>
    <t>10 months</t>
  </si>
  <si>
    <t>Windsor Knutsen | Maximum</t>
  </si>
  <si>
    <t>12 months</t>
  </si>
  <si>
    <t>Carmen Knutsen</t>
  </si>
  <si>
    <t>2026</t>
  </si>
  <si>
    <t>Hilda Knutsen</t>
  </si>
  <si>
    <t>2025</t>
  </si>
  <si>
    <t>Torill Knutsen</t>
  </si>
  <si>
    <t>Dan Cisne</t>
  </si>
  <si>
    <t>Dan Sabia</t>
  </si>
  <si>
    <t>Ingrid Knutsen</t>
  </si>
  <si>
    <t>2029</t>
  </si>
  <si>
    <t>Raquel Knutsen</t>
  </si>
  <si>
    <t>2030</t>
  </si>
  <si>
    <t>Tordis Knutsen</t>
  </si>
  <si>
    <t>2032</t>
  </si>
  <si>
    <t>Vigdis Knutsen</t>
  </si>
  <si>
    <t>Lena Knutsen</t>
  </si>
  <si>
    <t>Brasil Knutsen</t>
  </si>
  <si>
    <t>2028</t>
  </si>
  <si>
    <t>Operating Leases - Other Information (Details) - USD ($) $ in Thousands</t>
  </si>
  <si>
    <t>Operating lease payments</t>
  </si>
  <si>
    <t>Weighted average discount rate (as a percent)</t>
  </si>
  <si>
    <t>4.80%</t>
  </si>
  <si>
    <t>Weighted average remaining lease term</t>
  </si>
  <si>
    <t>3 years 6 months</t>
  </si>
  <si>
    <t>Operating Leases - Maturity analysis of the lease liabilities (Details) - USD ($) $ in Thousands</t>
  </si>
  <si>
    <t>2019 (excluding the six months ended June 30, 2019)</t>
  </si>
  <si>
    <t>Less imputed interest</t>
  </si>
  <si>
    <t>Carrying value of operating lease liabilities</t>
  </si>
  <si>
    <t>Insurance Proceeds (Details) - USD ($) $ in Thousands</t>
  </si>
  <si>
    <t>Dec. 31, 2017</t>
  </si>
  <si>
    <t>Deductible period under business interruption insurance</t>
  </si>
  <si>
    <t>14 days</t>
  </si>
  <si>
    <t>Period of coverage under business interruption insurance</t>
  </si>
  <si>
    <t>180 days</t>
  </si>
  <si>
    <t>Loss of hire insurance payments recorded as a component of total revenues</t>
  </si>
  <si>
    <t>Net vessel operating expense</t>
  </si>
  <si>
    <t>Special survey drydocking period</t>
  </si>
  <si>
    <t>5 years</t>
  </si>
  <si>
    <t>Carmen Knutsen | Technical Default in Controllable Pitch Propeller</t>
  </si>
  <si>
    <t>Recoveries for repairs</t>
  </si>
  <si>
    <t>Cost of repairs</t>
  </si>
  <si>
    <t>Other Finance Expenses - Components Interest Cost (Details) - USD ($) $ in Thousands</t>
  </si>
  <si>
    <t>Interest expense</t>
  </si>
  <si>
    <t>Amortization of debt issuance cost and fair value of debt assumed</t>
  </si>
  <si>
    <t>Total interest cost</t>
  </si>
  <si>
    <t>Other Finance Expenses - Components of Other Finance Expense (Details) - USD ($) $ in Thousands</t>
  </si>
  <si>
    <t>Bank fees, charges</t>
  </si>
  <si>
    <t>Guarantee costs</t>
  </si>
  <si>
    <t>Commitment fees</t>
  </si>
  <si>
    <t>Total other finance expense</t>
  </si>
  <si>
    <t>Derivative Instruments - Additional Information (Details) kr in Millions, $ in Millions</t>
  </si>
  <si>
    <t>Jun. 30, 2019NOK (kr)</t>
  </si>
  <si>
    <t>Dec. 31, 2018USD ($)</t>
  </si>
  <si>
    <t>Dec. 31, 2018NOK (kr)</t>
  </si>
  <si>
    <t>Interest Rate Swap Contracts</t>
  </si>
  <si>
    <t>Notional amount</t>
  </si>
  <si>
    <t>Carrying amount of derivative asset</t>
  </si>
  <si>
    <t>Weighted average interest rate</t>
  </si>
  <si>
    <t>1.88%</t>
  </si>
  <si>
    <t>Foreign Exchange Forward Contracts</t>
  </si>
  <si>
    <t>Notional amount | kr</t>
  </si>
  <si>
    <t>Carrying amount of derivative liabilities</t>
  </si>
  <si>
    <t>Derivative Instruments - Realized and Unrealized Gains and Losses Recognized in Earnings (Details) - USD ($) $ in Thousands</t>
  </si>
  <si>
    <t>Net gain (loss) on derivative instruments</t>
  </si>
  <si>
    <t>Realized gain (loss)</t>
  </si>
  <si>
    <t>Unrealized gain (loss)</t>
  </si>
  <si>
    <t>Total realized and unrealized gain (loss) on derivative instruments</t>
  </si>
  <si>
    <t>Fair Value Measurements - Carrying Amounts and Estimated Fair Values of Partnership 's Financial Instruments (Details) - USD ($) $ in Thousands</t>
  </si>
  <si>
    <t>Financial assets:</t>
  </si>
  <si>
    <t>Current derivative assets</t>
  </si>
  <si>
    <t>Non-current derivative assets</t>
  </si>
  <si>
    <t>Financial liabilities:</t>
  </si>
  <si>
    <t>Current derivative liabilities</t>
  </si>
  <si>
    <t>Non-current derivative liabilities</t>
  </si>
  <si>
    <t>Carrying Amount</t>
  </si>
  <si>
    <t>Cash and cash equivalents</t>
  </si>
  <si>
    <t>Long-term debt, current and non-current</t>
  </si>
  <si>
    <t>Carrying Amount | Interest Rate Swap Contracts</t>
  </si>
  <si>
    <t>Carrying Amount | Foreign Exchange Forward Contracts</t>
  </si>
  <si>
    <t>Fair Value</t>
  </si>
  <si>
    <t>Fair Value | Interest Rate Swap Contracts</t>
  </si>
  <si>
    <t>Fair Value | Foreign Exchange Forward Contracts</t>
  </si>
  <si>
    <t>Fair Value Measurements - Additional Information (Details) - USD ($)</t>
  </si>
  <si>
    <t>Fair Value, assets and liabilities measured on recurring and nonrecurring basis</t>
  </si>
  <si>
    <t>Deferred debt issuance cost</t>
  </si>
  <si>
    <t>Restricted cash</t>
  </si>
  <si>
    <t>Weighted average remaining terms</t>
  </si>
  <si>
    <t>4 years 4 months 24 days</t>
  </si>
  <si>
    <t>4 years 10 months 24 days</t>
  </si>
  <si>
    <t>Interest Rate Swap Contracts | Minimum</t>
  </si>
  <si>
    <t>Notional amount per contract</t>
  </si>
  <si>
    <t>Fixed interest rate</t>
  </si>
  <si>
    <t>1.38%</t>
  </si>
  <si>
    <t>Interest Rate Swap Contracts | Maximum</t>
  </si>
  <si>
    <t>2.90%</t>
  </si>
  <si>
    <t>Fair Value Measurements - Fair Value Hierarchy (Details) - USD ($) $ in Thousands</t>
  </si>
  <si>
    <t>Foreign Exchange Forward Contracts | Carrying Amount</t>
  </si>
  <si>
    <t>Foreign Exchange Forward Contracts | Fair Value</t>
  </si>
  <si>
    <t>Interest Rate Swap Contracts | Carrying Amount</t>
  </si>
  <si>
    <t>Interest Rate Swap Contracts | Fair Value</t>
  </si>
  <si>
    <t>Quoted Price in Active Markets for Identical Assets (Level 1) | Fair Value</t>
  </si>
  <si>
    <t>Significant Other Observable Inputs (Level 2) | Fair Value</t>
  </si>
  <si>
    <t>Significant Other Observable Inputs (Level 2) | Foreign Exchange Forward Contracts | Fair Value</t>
  </si>
  <si>
    <t>Significant Other Observable Inputs (Level 2) | Interest Rate Swap Contracts | Fair Value</t>
  </si>
  <si>
    <t>Fair Value Measurements - Fair Value transfers into or out of Level 1, Level 2 or Level 3 (Details) - USD ($)</t>
  </si>
  <si>
    <t>Transfers amount Fair value assets level 1 to level 2</t>
  </si>
  <si>
    <t>Transfers amount Fair value assets level 2 to level 1</t>
  </si>
  <si>
    <t>Transfers amount Fair value liabilities level 1 to level 2</t>
  </si>
  <si>
    <t>Transfers amount Fair value liabilities level 2 to level 1</t>
  </si>
  <si>
    <t>Transfers amount Fair value assets level 3 to level 1</t>
  </si>
  <si>
    <t>Transfers amount Fair value assets level 3 to level 2</t>
  </si>
  <si>
    <t>Transfers amount Fair value liabilities level 3 to level 1</t>
  </si>
  <si>
    <t>Transfers amount Fair value liabilities level 3 to level 2</t>
  </si>
  <si>
    <t>Income Taxes - Additional information (Details) - USD ($)</t>
  </si>
  <si>
    <t>Mar. 31, 2018</t>
  </si>
  <si>
    <t>Mar. 31, 2013</t>
  </si>
  <si>
    <t>Ordinary income tax rate</t>
  </si>
  <si>
    <t>22.00%</t>
  </si>
  <si>
    <t>23.00%</t>
  </si>
  <si>
    <t>Entrance tax</t>
  </si>
  <si>
    <t>Entrance tax paid, current</t>
  </si>
  <si>
    <t>Entrance tax payable, non current</t>
  </si>
  <si>
    <t>Income Taxes - Significant Components of Current and Deferred Income Tax Expense Attributable to Income from Continuing Operations (Details) - USD ($)</t>
  </si>
  <si>
    <t>Income tax (expense)</t>
  </si>
  <si>
    <t>Effective tax rate</t>
  </si>
  <si>
    <t>0.00%</t>
  </si>
  <si>
    <t>Deferred tax assets recognized</t>
  </si>
  <si>
    <t>Vessels and Equipment - Pledged Assets (Details) - USD ($) $ in Millions</t>
  </si>
  <si>
    <t>Book value of assets pledged as security for long-term debt</t>
  </si>
  <si>
    <t>Vessels and Equipment - Schedule of Property Plant and Equipment (Details) - USD ($) $ in Thousands</t>
  </si>
  <si>
    <t>Vessels &amp; equipment - Activity</t>
  </si>
  <si>
    <t>Vessels and equipment, beginning balance</t>
  </si>
  <si>
    <t>Additions</t>
  </si>
  <si>
    <t>Drydock costs</t>
  </si>
  <si>
    <t>Disposals</t>
  </si>
  <si>
    <t>Vessels and equipment, ending balance</t>
  </si>
  <si>
    <t>Accumulated depreciation - Activity</t>
  </si>
  <si>
    <t>Accumulated depreciation, beginning balance</t>
  </si>
  <si>
    <t>Accumulated depreciation, disposals</t>
  </si>
  <si>
    <t>Depreciation for the period</t>
  </si>
  <si>
    <t>Accumulated depreciation, ending balance</t>
  </si>
  <si>
    <t>Net Vessels - Activity</t>
  </si>
  <si>
    <t>Net vessel, beginning balance</t>
  </si>
  <si>
    <t>Net vessel, ending balance</t>
  </si>
  <si>
    <t>Intangible Assets - Schedule of Intangible Assets (Details) - USD ($) $ in Thousands</t>
  </si>
  <si>
    <t>Intangibles assets, beginning balance</t>
  </si>
  <si>
    <t>Amortization for the period</t>
  </si>
  <si>
    <t>Intangibles assets, ending balance</t>
  </si>
  <si>
    <t>Above Market Value Of Time Charter | Tordis Knutsen</t>
  </si>
  <si>
    <t>Above Market Value Of Time Charter | Vigdis Knutsen</t>
  </si>
  <si>
    <t>Intangible Assets - Additional Information (Details) - Above Market Value Of Time Charter</t>
  </si>
  <si>
    <t>Remaining term of the contract</t>
  </si>
  <si>
    <t>4 years 9 months 18 days</t>
  </si>
  <si>
    <t>Long-Term Debt - Components (Details) - USD ($) $ in Thousands</t>
  </si>
  <si>
    <t>Long-term debt</t>
  </si>
  <si>
    <t>Less: current installments</t>
  </si>
  <si>
    <t>Less: unamortized deferred loan issuance costs</t>
  </si>
  <si>
    <t>Current portion of long-term debt</t>
  </si>
  <si>
    <t>Amounts due after one year</t>
  </si>
  <si>
    <t>Long-term debt, less current installments, and unamortized deferred loan issuance costs</t>
  </si>
  <si>
    <t>$320 million loan facility</t>
  </si>
  <si>
    <t>Debt instrument face amount</t>
  </si>
  <si>
    <t>$55 million revolving credit facility</t>
  </si>
  <si>
    <t>Hilda Loan Facility</t>
  </si>
  <si>
    <t>Torill Loan Facility</t>
  </si>
  <si>
    <t>$172.5 million loan facility</t>
  </si>
  <si>
    <t>Raquel Loan Facility</t>
  </si>
  <si>
    <t>Tordis Loan Facility</t>
  </si>
  <si>
    <t>Vigdis Loan Facility</t>
  </si>
  <si>
    <t>Lena Loan Facility</t>
  </si>
  <si>
    <t>Brasil Loan Facility</t>
  </si>
  <si>
    <t>Anna loan facility</t>
  </si>
  <si>
    <t>$25 million revolving credit facility</t>
  </si>
  <si>
    <t>Long-Term Debt - Summary of Partnership's Outstanding Debt Repayable (Details) - USD ($) $ in Thousands</t>
  </si>
  <si>
    <t>Debt Instrument, Redemption [Line Items]</t>
  </si>
  <si>
    <t>Total long-term debt</t>
  </si>
  <si>
    <t>Periodic repayment</t>
  </si>
  <si>
    <t>Reminder of 2019</t>
  </si>
  <si>
    <t>Balloon Repayment</t>
  </si>
  <si>
    <t>Long-Term Debt - Additional Information (Details) - Partnership's Loan Agreements - London Interbank Offered Rate (LIBOR)</t>
  </si>
  <si>
    <t>Minimum</t>
  </si>
  <si>
    <t>Long-term debt, fixed margin percentage</t>
  </si>
  <si>
    <t>1.80%</t>
  </si>
  <si>
    <t>Maximum</t>
  </si>
  <si>
    <t>2.40%</t>
  </si>
  <si>
    <t>Long-Term Debt - $25 Million Revolving Credit Facility (Details) - $25 million revolving credit facility $ in Millions</t>
  </si>
  <si>
    <t>Jun. 28, 2019USD ($)</t>
  </si>
  <si>
    <t>Credit facility amount</t>
  </si>
  <si>
    <t>Interest margin percentage</t>
  </si>
  <si>
    <t>Commitment fee percentage</t>
  </si>
  <si>
    <t>0.50%</t>
  </si>
  <si>
    <t>Related Party Transactions - Additional Information (Details) - KNOT $ in Millions</t>
  </si>
  <si>
    <t>Apr. 30, 2013USD ($)</t>
  </si>
  <si>
    <t>Related Party Transaction</t>
  </si>
  <si>
    <t>Period of indemnification for certain environmental and toxic tort liabilities</t>
  </si>
  <si>
    <t>3 years</t>
  </si>
  <si>
    <t>Deductible for claims related to indemnified environmental and toxic tort liabilities</t>
  </si>
  <si>
    <t>Aggregate cap on indemnification for certain environmental and toxic tort liabilities</t>
  </si>
  <si>
    <t>Period of related party guarantee of payment of hire rate</t>
  </si>
  <si>
    <t>Related Party Transactions - Related Party Costs and Expenses (Details) - USD ($) $ in Thousands</t>
  </si>
  <si>
    <t>Apr. 30, 2013</t>
  </si>
  <si>
    <t>Total income (expenses)</t>
  </si>
  <si>
    <t>KNOT Management</t>
  </si>
  <si>
    <t>Administration fee</t>
  </si>
  <si>
    <t>KOAS</t>
  </si>
  <si>
    <t>Margin rate on administration cost</t>
  </si>
  <si>
    <t>5.00%</t>
  </si>
  <si>
    <t>KOAS UK</t>
  </si>
  <si>
    <t>KNOT</t>
  </si>
  <si>
    <t>Operating expenses</t>
  </si>
  <si>
    <t>KNOT | Bodil Knutsen</t>
  </si>
  <si>
    <t>KNOT | Windsor Knutsen</t>
  </si>
  <si>
    <t>Related Party Transactions - Schedule of Dues Payables to Related Party (Detail) $ in Thousands</t>
  </si>
  <si>
    <t>Drydocking supervision fee</t>
  </si>
  <si>
    <t>Related Party Transactions - Amounts Due from (to) Related Parties (Details) - USD ($) $ in Thousands</t>
  </si>
  <si>
    <t>Amount due from related parties</t>
  </si>
  <si>
    <t>Amount due to related parties</t>
  </si>
  <si>
    <t>KNOT and affiliates</t>
  </si>
  <si>
    <t>Related Party Transactions - Trade Accounts Payable (Details) - USD ($) $ in Thousands</t>
  </si>
  <si>
    <t>Trade accounts payable to related parties</t>
  </si>
  <si>
    <t>Related Party Transactions - Acquisitions from KNOT (Details)</t>
  </si>
  <si>
    <t>Mar. 01, 2018</t>
  </si>
  <si>
    <t>Acquisitions from KNOT | Anna Knutsen</t>
  </si>
  <si>
    <t>Percentage of interest acquired</t>
  </si>
  <si>
    <t>Commitments and Contingencies - Assets Pledged, Claims and Legal Proceedings (Details) - USD ($) $ in Millions</t>
  </si>
  <si>
    <t>Book value of assets pledged as security for long-term debt and interest rate swap obligations</t>
  </si>
  <si>
    <t>Commitments and Contingencies - Insurance (Details) - USD ($) $ in Thousands</t>
  </si>
  <si>
    <t>Insurance coverage deductible amount per vessel</t>
  </si>
  <si>
    <t>Limit of protection and indemnity insurance for pollution, per vessel per incident</t>
  </si>
  <si>
    <t>Earnings per Unit and Cash Distributions - Calculations of Basic and Diluted Earnings per Unit (Details) - USD ($) $ / shares in Units, shares in Thousands, $ in Thousands</t>
  </si>
  <si>
    <t>Less: Series A Preferred unitholders' interest in net income</t>
  </si>
  <si>
    <t>Net income attributable to the unitholders of KNOT Offshore Partners LP</t>
  </si>
  <si>
    <t>Less: Distributions</t>
  </si>
  <si>
    <t>Under (over) distributed earnings</t>
  </si>
  <si>
    <t>Weighted average units outstanding (basic):</t>
  </si>
  <si>
    <t>General Partner</t>
  </si>
  <si>
    <t>Weighted average units outstanding (diluted):</t>
  </si>
  <si>
    <t>Earnings per unit (basic):</t>
  </si>
  <si>
    <t>Earnings per unit (diluted):</t>
  </si>
  <si>
    <t>Cash distributions declared and paid in the period per unit</t>
  </si>
  <si>
    <t>Subsequent event: Cash distributions declared and paid per unit relating to the period</t>
  </si>
  <si>
    <t>Weighted average units outstanding, basic</t>
  </si>
  <si>
    <t>Weighted average units outstanding, diluted</t>
  </si>
  <si>
    <t>Earnings per unit (basic)</t>
  </si>
  <si>
    <t>Earnings per unit (diluted)</t>
  </si>
  <si>
    <t>Limited Partner | Common Units</t>
  </si>
  <si>
    <t>IDR Holders</t>
  </si>
  <si>
    <t>Earnings per Unit and Cash Distributions - Additional Information (Details) - shares</t>
  </si>
  <si>
    <t>Sep. 30, 2018</t>
  </si>
  <si>
    <t>Series A Preferred Stock</t>
  </si>
  <si>
    <t>Distribution Made to Limited Partner</t>
  </si>
  <si>
    <t>Potentially dilutive preferred units</t>
  </si>
  <si>
    <t>IDR Holders | Maximum</t>
  </si>
  <si>
    <t>Required percentage of operating surplus distribution</t>
  </si>
  <si>
    <t>48.00%</t>
  </si>
  <si>
    <t>Common Units | Public</t>
  </si>
  <si>
    <t>Number of common units and subordinated units outstanding</t>
  </si>
  <si>
    <t>Common Units | KNOT</t>
  </si>
  <si>
    <t>Public | Partnership</t>
  </si>
  <si>
    <t>Percentage of limited partner interest</t>
  </si>
  <si>
    <t>73.50%</t>
  </si>
  <si>
    <t>KNOT | Partnership</t>
  </si>
  <si>
    <t>26.20%</t>
  </si>
  <si>
    <t>KNOT | KNOT</t>
  </si>
  <si>
    <t>Number of general partner units outstanding</t>
  </si>
  <si>
    <t>KNOT | Common Units | KNOT</t>
  </si>
  <si>
    <t>0.30%</t>
  </si>
  <si>
    <t>Percentage of general partner interest</t>
  </si>
  <si>
    <t>1.85%</t>
  </si>
  <si>
    <t>Acquisitions - Anna Knutsen (Details) - Anna Knutsen $ in Thousands</t>
  </si>
  <si>
    <t>Mar. 01, 2018USD ($)</t>
  </si>
  <si>
    <t>Purchase consideration</t>
  </si>
  <si>
    <t>Cash consideration paid to KNOT</t>
  </si>
  <si>
    <t>Purchase price adjustments</t>
  </si>
  <si>
    <t>Purchase price</t>
  </si>
  <si>
    <t>Additional information</t>
  </si>
  <si>
    <t>Acquisitions from KNOT</t>
  </si>
  <si>
    <t>Fair value, nonrecurring measurement for asset acquisition</t>
  </si>
  <si>
    <t>Less: Fair value of net assets acquired:</t>
  </si>
  <si>
    <t>Vessels and equipment</t>
  </si>
  <si>
    <t>Cash</t>
  </si>
  <si>
    <t>Derivative assets</t>
  </si>
  <si>
    <t>Amounts due from related parties</t>
  </si>
  <si>
    <t>Long-term debt from related parties</t>
  </si>
  <si>
    <t>Deferred debt issuance costs</t>
  </si>
  <si>
    <t>Trade accounts payable</t>
  </si>
  <si>
    <t>Amounts due to related parties</t>
  </si>
  <si>
    <t>Subtotal</t>
  </si>
  <si>
    <t>Allocation to drydocking</t>
  </si>
  <si>
    <t>Vessel and equipment in purchase price</t>
  </si>
  <si>
    <t>Outstanding indebtedness</t>
  </si>
  <si>
    <t>Certain capitalized financing fees</t>
  </si>
  <si>
    <t>Subsequent Events (Details) - Subsequent Event $ / shares in Units, $ in Millions</t>
  </si>
  <si>
    <t>Aug. 14, 2019USD ($)$ / shares</t>
  </si>
  <si>
    <t>Cash distributions paid in the period per unit | $ / shares</t>
  </si>
  <si>
    <t>Series A Preferred Unit</t>
  </si>
  <si>
    <t>Cash distributions | $</t>
  </si>
  <si>
    <t>Cash distribution paid date</t>
  </si>
  <si>
    <t>Aug. 14,
		2019</t>
  </si>
</sst>
</file>

<file path=xl/styles.xml><?xml version="1.0" encoding="utf-8"?>
<styleSheet xmlns="http://schemas.openxmlformats.org/spreadsheetml/2006/main">
  <numFmts count="8">
    <numFmt formatCode="_(&quot;$ &quot;#,##0_);_(&quot;$ &quot;(#,##0)" numFmtId="164"/>
    <numFmt formatCode="_(&quot;$ &quot;#,##0.000_);_(&quot;$ &quot;(#,##0.000)" numFmtId="165"/>
    <numFmt formatCode="#,##0.000_);(#,##0.000)" numFmtId="166"/>
    <numFmt formatCode="_(&quot;$ &quot;#,##0.0_);_(&quot;$ &quot;(#,##0.0)" numFmtId="167"/>
    <numFmt formatCode="#,##0.0_);(#,##0.0)" numFmtId="168"/>
    <numFmt formatCode="_(&quot;kr &quot;#,##0_);_(&quot;kr &quot;(#,##0)" numFmtId="169"/>
    <numFmt formatCode="_(&quot;kr &quot;#,##0.0_);_(&quot;kr &quot;(#,##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5" t="n">
        <v>70908</v>
      </c>
      <c r="C4" s="5" t="n">
        <v>69221</v>
      </c>
      <c r="D4" s="5" t="n">
        <v>141456</v>
      </c>
      <c r="E4" s="5" t="n">
        <v>136608</v>
      </c>
    </row>
    <row r="5" spans="1:5">
      <c r="A5" s="4" t="s">
        <v>25</v>
      </c>
      <c r="C5" s="6" t="n">
        <v>450</v>
      </c>
      <c r="E5" s="6" t="n">
        <v>450</v>
      </c>
    </row>
    <row r="6" spans="1:5">
      <c r="A6" s="4" t="s">
        <v>26</v>
      </c>
      <c r="B6" s="6" t="n">
        <v>14</v>
      </c>
      <c r="C6" s="6" t="n">
        <v>94</v>
      </c>
      <c r="D6" s="6" t="n">
        <v>15</v>
      </c>
      <c r="E6" s="6" t="n">
        <v>750</v>
      </c>
    </row>
    <row r="7" spans="1:5">
      <c r="A7" s="4" t="s">
        <v>27</v>
      </c>
      <c r="B7" s="6" t="n">
        <v>70922</v>
      </c>
      <c r="C7" s="6" t="n">
        <v>69765</v>
      </c>
      <c r="D7" s="6" t="n">
        <v>141471</v>
      </c>
      <c r="E7" s="6" t="n">
        <v>137808</v>
      </c>
    </row>
    <row r="8" spans="1:5">
      <c r="A8" s="3" t="s">
        <v>28</v>
      </c>
    </row>
    <row r="9" spans="1:5">
      <c r="A9" s="4" t="s">
        <v>29</v>
      </c>
      <c r="B9" s="6" t="n">
        <v>15301</v>
      </c>
      <c r="C9" s="6" t="n">
        <v>13974</v>
      </c>
      <c r="D9" s="6" t="n">
        <v>29757</v>
      </c>
      <c r="E9" s="6" t="n">
        <v>27221</v>
      </c>
    </row>
    <row r="10" spans="1:5">
      <c r="A10" s="4" t="s">
        <v>30</v>
      </c>
      <c r="B10" s="6" t="n">
        <v>22429</v>
      </c>
      <c r="C10" s="6" t="n">
        <v>22332</v>
      </c>
      <c r="D10" s="6" t="n">
        <v>44860</v>
      </c>
      <c r="E10" s="6" t="n">
        <v>43906</v>
      </c>
    </row>
    <row r="11" spans="1:5">
      <c r="A11" s="4" t="s">
        <v>31</v>
      </c>
      <c r="B11" s="6" t="n">
        <v>1264</v>
      </c>
      <c r="C11" s="6" t="n">
        <v>1350</v>
      </c>
      <c r="D11" s="6" t="n">
        <v>2561</v>
      </c>
      <c r="E11" s="6" t="n">
        <v>2695</v>
      </c>
    </row>
    <row r="12" spans="1:5">
      <c r="A12" s="4" t="s">
        <v>32</v>
      </c>
      <c r="B12" s="6" t="n">
        <v>38994</v>
      </c>
      <c r="C12" s="6" t="n">
        <v>37656</v>
      </c>
      <c r="D12" s="6" t="n">
        <v>77178</v>
      </c>
      <c r="E12" s="6" t="n">
        <v>73822</v>
      </c>
    </row>
    <row r="13" spans="1:5">
      <c r="A13" s="4" t="s">
        <v>33</v>
      </c>
      <c r="B13" s="6" t="n">
        <v>31928</v>
      </c>
      <c r="C13" s="6" t="n">
        <v>32109</v>
      </c>
      <c r="D13" s="6" t="n">
        <v>64293</v>
      </c>
      <c r="E13" s="6" t="n">
        <v>63986</v>
      </c>
    </row>
    <row r="14" spans="1:5">
      <c r="A14" s="3" t="s">
        <v>34</v>
      </c>
    </row>
    <row r="15" spans="1:5">
      <c r="A15" s="4" t="s">
        <v>35</v>
      </c>
      <c r="B15" s="6" t="n">
        <v>233</v>
      </c>
      <c r="C15" s="6" t="n">
        <v>161</v>
      </c>
      <c r="D15" s="6" t="n">
        <v>471</v>
      </c>
      <c r="E15" s="6" t="n">
        <v>296</v>
      </c>
    </row>
    <row r="16" spans="1:5">
      <c r="A16" s="4" t="s">
        <v>36</v>
      </c>
      <c r="B16" s="6" t="n">
        <v>-13186</v>
      </c>
      <c r="C16" s="6" t="n">
        <v>-12526</v>
      </c>
      <c r="D16" s="6" t="n">
        <v>-26844</v>
      </c>
      <c r="E16" s="6" t="n">
        <v>-23119</v>
      </c>
    </row>
    <row r="17" spans="1:5">
      <c r="A17" s="4" t="s">
        <v>37</v>
      </c>
      <c r="B17" s="6" t="n">
        <v>-286</v>
      </c>
      <c r="C17" s="6" t="n">
        <v>-288</v>
      </c>
      <c r="D17" s="6" t="n">
        <v>-404</v>
      </c>
      <c r="E17" s="6" t="n">
        <v>-626</v>
      </c>
    </row>
    <row r="18" spans="1:5">
      <c r="A18" s="4" t="s">
        <v>38</v>
      </c>
      <c r="B18" s="6" t="n">
        <v>-10318</v>
      </c>
      <c r="C18" s="6" t="n">
        <v>1968</v>
      </c>
      <c r="D18" s="6" t="n">
        <v>-16247</v>
      </c>
      <c r="E18" s="6" t="n">
        <v>11944</v>
      </c>
    </row>
    <row r="19" spans="1:5">
      <c r="A19" s="4" t="s">
        <v>39</v>
      </c>
      <c r="B19" s="6" t="n">
        <v>-192</v>
      </c>
      <c r="C19" s="6" t="n">
        <v>260</v>
      </c>
      <c r="D19" s="6" t="n">
        <v>-218</v>
      </c>
      <c r="E19" s="6" t="n">
        <v>-70</v>
      </c>
    </row>
    <row r="20" spans="1:5">
      <c r="A20" s="4" t="s">
        <v>40</v>
      </c>
      <c r="B20" s="6" t="n">
        <v>-23749</v>
      </c>
      <c r="C20" s="6" t="n">
        <v>-10425</v>
      </c>
      <c r="D20" s="6" t="n">
        <v>-43242</v>
      </c>
      <c r="E20" s="6" t="n">
        <v>-11575</v>
      </c>
    </row>
    <row r="21" spans="1:5">
      <c r="A21" s="4" t="s">
        <v>41</v>
      </c>
      <c r="B21" s="6" t="n">
        <v>8179</v>
      </c>
      <c r="C21" s="6" t="n">
        <v>21684</v>
      </c>
      <c r="D21" s="6" t="n">
        <v>21051</v>
      </c>
      <c r="E21" s="6" t="n">
        <v>52411</v>
      </c>
    </row>
    <row r="22" spans="1:5">
      <c r="A22" s="4" t="s">
        <v>42</v>
      </c>
      <c r="B22" s="6" t="n">
        <v>-3</v>
      </c>
      <c r="C22" s="6" t="n">
        <v>-3</v>
      </c>
      <c r="D22" s="6" t="n">
        <v>-6</v>
      </c>
      <c r="E22" s="6" t="n">
        <v>-6</v>
      </c>
    </row>
    <row r="23" spans="1:5">
      <c r="A23" s="4" t="s">
        <v>43</v>
      </c>
      <c r="B23" s="6" t="n">
        <v>8176</v>
      </c>
      <c r="C23" s="6" t="n">
        <v>21681</v>
      </c>
      <c r="D23" s="6" t="n">
        <v>21045</v>
      </c>
      <c r="E23" s="6" t="n">
        <v>52405</v>
      </c>
    </row>
    <row r="24" spans="1:5">
      <c r="A24" s="4" t="s">
        <v>44</v>
      </c>
      <c r="B24" s="6" t="n">
        <v>1800</v>
      </c>
      <c r="C24" s="6" t="n">
        <v>1800</v>
      </c>
      <c r="D24" s="6" t="n">
        <v>3600</v>
      </c>
      <c r="E24" s="6" t="n">
        <v>3600</v>
      </c>
    </row>
    <row r="25" spans="1:5">
      <c r="A25" s="4" t="s">
        <v>45</v>
      </c>
      <c r="B25" s="6" t="n">
        <v>118</v>
      </c>
      <c r="C25" s="6" t="n">
        <v>367</v>
      </c>
      <c r="D25" s="6" t="n">
        <v>322</v>
      </c>
      <c r="E25" s="6" t="n">
        <v>901</v>
      </c>
    </row>
    <row r="26" spans="1:5">
      <c r="A26" s="4" t="s">
        <v>46</v>
      </c>
      <c r="B26" s="5" t="n">
        <v>6258</v>
      </c>
      <c r="C26" s="5" t="n">
        <v>19514</v>
      </c>
      <c r="D26" s="5" t="n">
        <v>17123</v>
      </c>
      <c r="E26" s="5" t="n">
        <v>47904</v>
      </c>
    </row>
    <row r="27" spans="1:5">
      <c r="A27" s="3" t="s">
        <v>47</v>
      </c>
    </row>
    <row r="28" spans="1:5">
      <c r="A28" s="4" t="s">
        <v>48</v>
      </c>
      <c r="B28" s="7" t="n">
        <v>0.191</v>
      </c>
      <c r="C28" s="7" t="n">
        <v>0.597</v>
      </c>
      <c r="D28" s="7" t="n">
        <v>0.524</v>
      </c>
      <c r="E28" s="7" t="n">
        <v>1.465</v>
      </c>
    </row>
    <row r="29" spans="1:5">
      <c r="A29" s="3" t="s">
        <v>49</v>
      </c>
    </row>
    <row r="30" spans="1:5">
      <c r="A30" s="4" t="s">
        <v>48</v>
      </c>
      <c r="B30" s="8" t="n">
        <v>0.191</v>
      </c>
      <c r="C30" s="8" t="n">
        <v>0.597</v>
      </c>
      <c r="D30" s="8" t="n">
        <v>0.524</v>
      </c>
      <c r="E30" s="8" t="n">
        <v>1.465</v>
      </c>
    </row>
    <row r="31" spans="1:5">
      <c r="A31" s="4" t="s">
        <v>50</v>
      </c>
    </row>
    <row r="32" spans="1:5">
      <c r="A32" s="3" t="s">
        <v>47</v>
      </c>
    </row>
    <row r="33" spans="1:5">
      <c r="A33" s="4" t="s">
        <v>51</v>
      </c>
      <c r="B33" s="8" t="n">
        <v>0.191</v>
      </c>
      <c r="C33" s="8" t="n">
        <v>0.597</v>
      </c>
      <c r="D33" s="8" t="n">
        <v>0.524</v>
      </c>
      <c r="E33" s="8" t="n">
        <v>1.465</v>
      </c>
    </row>
    <row r="34" spans="1:5">
      <c r="A34" s="3" t="s">
        <v>49</v>
      </c>
    </row>
    <row r="35" spans="1:5">
      <c r="A35" s="4" t="s">
        <v>52</v>
      </c>
      <c r="B35" s="7" t="n">
        <v>0.191</v>
      </c>
      <c r="C35" s="7" t="n">
        <v>0.585</v>
      </c>
      <c r="D35" s="7" t="n">
        <v>0.524</v>
      </c>
      <c r="E35" s="7" t="n">
        <v>1.4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5</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59</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6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1</v>
      </c>
      <c r="D1" s="2" t="s">
        <v>1</v>
      </c>
    </row>
    <row r="2" spans="1:5">
      <c r="B2" s="2" t="s">
        <v>2</v>
      </c>
      <c r="C2" s="2" t="s">
        <v>22</v>
      </c>
      <c r="D2" s="2" t="s">
        <v>2</v>
      </c>
      <c r="E2" s="2" t="s">
        <v>22</v>
      </c>
    </row>
    <row r="3" spans="1:5">
      <c r="A3" s="3" t="s">
        <v>54</v>
      </c>
    </row>
    <row r="4" spans="1:5">
      <c r="A4" s="4" t="s">
        <v>43</v>
      </c>
      <c r="B4" s="5" t="n">
        <v>8176</v>
      </c>
      <c r="C4" s="5" t="n">
        <v>21681</v>
      </c>
      <c r="D4" s="5" t="n">
        <v>21045</v>
      </c>
      <c r="E4" s="5" t="n">
        <v>52405</v>
      </c>
    </row>
    <row r="5" spans="1:5">
      <c r="A5" s="4" t="s">
        <v>55</v>
      </c>
      <c r="B5" s="5" t="n">
        <v>8176</v>
      </c>
      <c r="C5" s="5" t="n">
        <v>21681</v>
      </c>
      <c r="D5" s="5" t="n">
        <v>21045</v>
      </c>
      <c r="E5" s="5" t="n">
        <v>524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9</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171</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6"/>
    <col customWidth="1" max="5" min="5" width="18"/>
  </cols>
  <sheetData>
    <row r="1" spans="1:5">
      <c r="A1" s="1" t="s">
        <v>245</v>
      </c>
      <c r="B1" s="2" t="s">
        <v>246</v>
      </c>
    </row>
    <row r="2" spans="1:5">
      <c r="B2" s="2" t="s">
        <v>247</v>
      </c>
      <c r="C2" s="2" t="s">
        <v>248</v>
      </c>
      <c r="D2" s="2" t="s">
        <v>249</v>
      </c>
      <c r="E2" s="2" t="s">
        <v>250</v>
      </c>
    </row>
    <row r="3" spans="1:5">
      <c r="A3" s="3" t="s">
        <v>153</v>
      </c>
    </row>
    <row r="4" spans="1:5">
      <c r="A4" s="4" t="s">
        <v>251</v>
      </c>
      <c r="B4" s="4" t="s">
        <v>252</v>
      </c>
    </row>
    <row r="5" spans="1:5">
      <c r="A5" s="4" t="s">
        <v>253</v>
      </c>
      <c r="B5" s="6" t="n">
        <v>4</v>
      </c>
    </row>
    <row r="6" spans="1:5">
      <c r="A6" s="4" t="s">
        <v>254</v>
      </c>
      <c r="D6" s="6" t="n">
        <v>16</v>
      </c>
      <c r="E6" s="6" t="n">
        <v>16</v>
      </c>
    </row>
    <row r="7" spans="1:5">
      <c r="A7" s="4" t="s">
        <v>255</v>
      </c>
      <c r="C7" s="9" t="n">
        <v>28.7</v>
      </c>
    </row>
    <row r="8" spans="1:5">
      <c r="A8" s="4" t="s">
        <v>256</v>
      </c>
      <c r="D8" s="6" t="n">
        <v>4</v>
      </c>
    </row>
    <row r="9" spans="1:5">
      <c r="A9" s="4" t="s">
        <v>257</v>
      </c>
      <c r="D9" s="6" t="n">
        <v>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9</v>
      </c>
    </row>
    <row r="2" spans="1:3">
      <c r="A2" s="3" t="s">
        <v>155</v>
      </c>
    </row>
    <row r="3" spans="1:3">
      <c r="A3" s="4" t="s">
        <v>260</v>
      </c>
      <c r="B3" s="5" t="n">
        <v>2075</v>
      </c>
      <c r="C3" s="5" t="n">
        <v>2300</v>
      </c>
    </row>
    <row r="4" spans="1:3">
      <c r="A4" s="4" t="s">
        <v>261</v>
      </c>
      <c r="B4" s="5" t="n">
        <v>2074</v>
      </c>
      <c r="C4" s="5" t="n">
        <v>2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25"/>
    <col customWidth="1" max="3" min="3" width="18"/>
    <col customWidth="1" max="4" min="4" width="18"/>
    <col customWidth="1" max="5" min="5" width="18"/>
  </cols>
  <sheetData>
    <row r="1" spans="1:5">
      <c r="A1" s="1" t="s">
        <v>262</v>
      </c>
      <c r="B1" s="2" t="s">
        <v>21</v>
      </c>
      <c r="D1" s="2" t="s">
        <v>1</v>
      </c>
    </row>
    <row r="2" spans="1:5">
      <c r="B2" s="2" t="s">
        <v>263</v>
      </c>
      <c r="C2" s="2" t="s">
        <v>250</v>
      </c>
      <c r="D2" s="2" t="s">
        <v>264</v>
      </c>
      <c r="E2" s="2" t="s">
        <v>250</v>
      </c>
    </row>
    <row r="3" spans="1:5">
      <c r="A3" s="3" t="s">
        <v>157</v>
      </c>
    </row>
    <row r="4" spans="1:5">
      <c r="A4" s="4" t="s">
        <v>265</v>
      </c>
      <c r="B4" s="6" t="n">
        <v>1</v>
      </c>
    </row>
    <row r="5" spans="1:5">
      <c r="A5" s="4" t="s">
        <v>266</v>
      </c>
      <c r="B5" s="6" t="n">
        <v>16</v>
      </c>
      <c r="C5" s="6" t="n">
        <v>16</v>
      </c>
      <c r="D5" s="6" t="n">
        <v>16</v>
      </c>
      <c r="E5" s="6" t="n">
        <v>16</v>
      </c>
    </row>
    <row r="6" spans="1:5">
      <c r="A6" s="4" t="s">
        <v>267</v>
      </c>
      <c r="B6" s="6" t="n">
        <v>12</v>
      </c>
      <c r="C6" s="6" t="n">
        <v>12</v>
      </c>
      <c r="D6" s="6" t="n">
        <v>12</v>
      </c>
      <c r="E6" s="6" t="n">
        <v>12</v>
      </c>
    </row>
    <row r="7" spans="1:5">
      <c r="A7" s="4" t="s">
        <v>268</v>
      </c>
      <c r="B7" s="6" t="n">
        <v>4</v>
      </c>
      <c r="C7" s="6" t="n">
        <v>4</v>
      </c>
      <c r="D7" s="6" t="n">
        <v>4</v>
      </c>
      <c r="E7" s="6" t="n">
        <v>4</v>
      </c>
    </row>
    <row r="8" spans="1:5">
      <c r="A8" s="4" t="s">
        <v>269</v>
      </c>
    </row>
    <row r="9" spans="1:5">
      <c r="A9" s="3" t="s">
        <v>157</v>
      </c>
    </row>
    <row r="10" spans="1:5">
      <c r="A10" s="4" t="s">
        <v>270</v>
      </c>
      <c r="B10" s="4" t="s">
        <v>271</v>
      </c>
      <c r="C10" s="4" t="s">
        <v>271</v>
      </c>
      <c r="D10" s="4" t="s">
        <v>271</v>
      </c>
      <c r="E10" s="4" t="s">
        <v>2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v>
      </c>
      <c r="B1" s="2" t="s">
        <v>2</v>
      </c>
      <c r="C1" s="2" t="s">
        <v>57</v>
      </c>
    </row>
    <row r="2" spans="1:3">
      <c r="A2" s="3" t="s">
        <v>58</v>
      </c>
    </row>
    <row r="3" spans="1:3">
      <c r="A3" s="4" t="s">
        <v>59</v>
      </c>
      <c r="B3" s="5" t="n">
        <v>42429</v>
      </c>
      <c r="C3" s="5" t="n">
        <v>41712</v>
      </c>
    </row>
    <row r="4" spans="1:3">
      <c r="A4" s="4" t="s">
        <v>60</v>
      </c>
      <c r="B4" s="6" t="n">
        <v>1504</v>
      </c>
      <c r="C4" s="6" t="n">
        <v>1141</v>
      </c>
    </row>
    <row r="5" spans="1:3">
      <c r="A5" s="4" t="s">
        <v>61</v>
      </c>
      <c r="B5" s="6" t="n">
        <v>2439</v>
      </c>
      <c r="C5" s="6" t="n">
        <v>2443</v>
      </c>
    </row>
    <row r="6" spans="1:3">
      <c r="A6" s="4" t="s">
        <v>62</v>
      </c>
      <c r="B6" s="6" t="n">
        <v>1981</v>
      </c>
      <c r="C6" s="6" t="n">
        <v>4621</v>
      </c>
    </row>
    <row r="7" spans="1:3">
      <c r="A7" s="4" t="s">
        <v>63</v>
      </c>
      <c r="B7" s="6" t="n">
        <v>2537</v>
      </c>
      <c r="C7" s="6" t="n">
        <v>2462</v>
      </c>
    </row>
    <row r="8" spans="1:3">
      <c r="A8" s="4" t="s">
        <v>64</v>
      </c>
      <c r="B8" s="6" t="n">
        <v>50890</v>
      </c>
      <c r="C8" s="6" t="n">
        <v>52379</v>
      </c>
    </row>
    <row r="9" spans="1:3">
      <c r="A9" s="3" t="s">
        <v>65</v>
      </c>
    </row>
    <row r="10" spans="1:3">
      <c r="A10" s="4" t="s">
        <v>66</v>
      </c>
      <c r="B10" s="6" t="n">
        <v>1722151</v>
      </c>
      <c r="C10" s="6" t="n">
        <v>1767080</v>
      </c>
    </row>
    <row r="11" spans="1:3">
      <c r="A11" s="4" t="s">
        <v>67</v>
      </c>
      <c r="B11" s="6" t="n">
        <v>2075</v>
      </c>
    </row>
    <row r="12" spans="1:3">
      <c r="A12" s="4" t="s">
        <v>68</v>
      </c>
      <c r="B12" s="6" t="n">
        <v>1589</v>
      </c>
      <c r="C12" s="6" t="n">
        <v>1891</v>
      </c>
    </row>
    <row r="13" spans="1:3">
      <c r="A13" s="4" t="s">
        <v>62</v>
      </c>
      <c r="B13" s="6" t="n">
        <v>914</v>
      </c>
      <c r="C13" s="6" t="n">
        <v>11667</v>
      </c>
    </row>
    <row r="14" spans="1:3">
      <c r="A14" s="4" t="s">
        <v>69</v>
      </c>
      <c r="B14" s="6" t="n">
        <v>4374</v>
      </c>
      <c r="C14" s="6" t="n">
        <v>3807</v>
      </c>
    </row>
    <row r="15" spans="1:3">
      <c r="A15" s="4" t="s">
        <v>70</v>
      </c>
      <c r="B15" s="6" t="n">
        <v>1731103</v>
      </c>
      <c r="C15" s="6" t="n">
        <v>1784445</v>
      </c>
    </row>
    <row r="16" spans="1:3">
      <c r="A16" s="4" t="s">
        <v>71</v>
      </c>
      <c r="B16" s="6" t="n">
        <v>1781993</v>
      </c>
      <c r="C16" s="6" t="n">
        <v>1836824</v>
      </c>
    </row>
    <row r="17" spans="1:3">
      <c r="A17" s="3" t="s">
        <v>72</v>
      </c>
    </row>
    <row r="18" spans="1:3">
      <c r="A18" s="4" t="s">
        <v>73</v>
      </c>
      <c r="B18" s="6" t="n">
        <v>2981</v>
      </c>
      <c r="C18" s="6" t="n">
        <v>4800</v>
      </c>
    </row>
    <row r="19" spans="1:3">
      <c r="A19" s="4" t="s">
        <v>74</v>
      </c>
      <c r="B19" s="6" t="n">
        <v>6293</v>
      </c>
      <c r="C19" s="6" t="n">
        <v>6464</v>
      </c>
    </row>
    <row r="20" spans="1:3">
      <c r="A20" s="4" t="s">
        <v>75</v>
      </c>
      <c r="B20" s="6" t="n">
        <v>83285</v>
      </c>
      <c r="C20" s="6" t="n">
        <v>106926</v>
      </c>
    </row>
    <row r="21" spans="1:3">
      <c r="A21" s="4" t="s">
        <v>76</v>
      </c>
      <c r="B21" s="6" t="n">
        <v>558</v>
      </c>
    </row>
    <row r="22" spans="1:3">
      <c r="A22" s="4" t="s">
        <v>77</v>
      </c>
      <c r="B22" s="6" t="n">
        <v>426</v>
      </c>
      <c r="C22" s="6" t="n">
        <v>1740</v>
      </c>
    </row>
    <row r="23" spans="1:3">
      <c r="A23" s="4" t="s">
        <v>78</v>
      </c>
      <c r="B23" s="6" t="n">
        <v>18</v>
      </c>
      <c r="C23" s="6" t="n">
        <v>130</v>
      </c>
    </row>
    <row r="24" spans="1:3">
      <c r="A24" s="4" t="s">
        <v>79</v>
      </c>
      <c r="B24" s="6" t="n">
        <v>1518</v>
      </c>
      <c r="C24" s="6" t="n">
        <v>1518</v>
      </c>
    </row>
    <row r="25" spans="1:3">
      <c r="A25" s="4" t="s">
        <v>80</v>
      </c>
      <c r="B25" s="6" t="n">
        <v>6891</v>
      </c>
      <c r="C25" s="6" t="n">
        <v>5771</v>
      </c>
    </row>
    <row r="26" spans="1:3">
      <c r="A26" s="4" t="s">
        <v>81</v>
      </c>
      <c r="B26" s="6" t="n">
        <v>1189</v>
      </c>
      <c r="C26" s="6" t="n">
        <v>1070</v>
      </c>
    </row>
    <row r="27" spans="1:3">
      <c r="A27" s="4" t="s">
        <v>82</v>
      </c>
      <c r="B27" s="6" t="n">
        <v>103159</v>
      </c>
      <c r="C27" s="6" t="n">
        <v>128419</v>
      </c>
    </row>
    <row r="28" spans="1:3">
      <c r="A28" s="3" t="s">
        <v>83</v>
      </c>
    </row>
    <row r="29" spans="1:3">
      <c r="A29" s="4" t="s">
        <v>84</v>
      </c>
      <c r="B29" s="6" t="n">
        <v>953680</v>
      </c>
      <c r="C29" s="6" t="n">
        <v>970365</v>
      </c>
    </row>
    <row r="30" spans="1:3">
      <c r="A30" s="4" t="s">
        <v>85</v>
      </c>
      <c r="B30" s="6" t="n">
        <v>1516</v>
      </c>
    </row>
    <row r="31" spans="1:3">
      <c r="A31" s="4" t="s">
        <v>86</v>
      </c>
      <c r="B31" s="6" t="n">
        <v>5314</v>
      </c>
      <c r="C31" s="6" t="n">
        <v>345</v>
      </c>
    </row>
    <row r="32" spans="1:3">
      <c r="A32" s="4" t="s">
        <v>87</v>
      </c>
      <c r="B32" s="6" t="n">
        <v>4445</v>
      </c>
      <c r="C32" s="6" t="n">
        <v>5203</v>
      </c>
    </row>
    <row r="33" spans="1:3">
      <c r="A33" s="4" t="s">
        <v>88</v>
      </c>
      <c r="B33" s="6" t="n">
        <v>463</v>
      </c>
      <c r="C33" s="6" t="n">
        <v>453</v>
      </c>
    </row>
    <row r="34" spans="1:3">
      <c r="A34" s="4" t="s">
        <v>89</v>
      </c>
      <c r="B34" s="6" t="n">
        <v>965418</v>
      </c>
      <c r="C34" s="6" t="n">
        <v>976366</v>
      </c>
    </row>
    <row r="35" spans="1:3">
      <c r="A35" s="4" t="s">
        <v>90</v>
      </c>
      <c r="B35" s="6" t="n">
        <v>1068577</v>
      </c>
      <c r="C35" s="6" t="n">
        <v>1104785</v>
      </c>
    </row>
    <row r="36" spans="1:3">
      <c r="A36" s="4" t="s">
        <v>91</v>
      </c>
      <c r="B36" s="4" t="s">
        <v>92</v>
      </c>
      <c r="C36" s="4" t="s">
        <v>92</v>
      </c>
    </row>
    <row r="37" spans="1:3">
      <c r="A37" s="4" t="s">
        <v>93</v>
      </c>
      <c r="B37" s="6" t="n">
        <v>89264</v>
      </c>
      <c r="C37" s="6" t="n">
        <v>89264</v>
      </c>
    </row>
    <row r="38" spans="1:3">
      <c r="A38" s="3" t="s">
        <v>94</v>
      </c>
    </row>
    <row r="39" spans="1:3">
      <c r="A39" s="4" t="s">
        <v>95</v>
      </c>
      <c r="B39" s="6" t="n">
        <v>612965</v>
      </c>
      <c r="C39" s="6" t="n">
        <v>631244</v>
      </c>
    </row>
    <row r="40" spans="1:3">
      <c r="A40" s="4" t="s">
        <v>96</v>
      </c>
      <c r="B40" s="6" t="n">
        <v>11187</v>
      </c>
      <c r="C40" s="6" t="n">
        <v>11531</v>
      </c>
    </row>
    <row r="41" spans="1:3">
      <c r="A41" s="4" t="s">
        <v>97</v>
      </c>
      <c r="B41" s="6" t="n">
        <v>624152</v>
      </c>
      <c r="C41" s="6" t="n">
        <v>642775</v>
      </c>
    </row>
    <row r="42" spans="1:3">
      <c r="A42" s="4" t="s">
        <v>98</v>
      </c>
      <c r="B42" s="5" t="n">
        <v>1781993</v>
      </c>
      <c r="C42" s="5" t="n">
        <v>18368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21</v>
      </c>
      <c r="D1" s="2" t="s">
        <v>1</v>
      </c>
    </row>
    <row r="2" spans="1:5">
      <c r="B2" s="2" t="s">
        <v>2</v>
      </c>
      <c r="C2" s="2" t="s">
        <v>22</v>
      </c>
      <c r="D2" s="2" t="s">
        <v>2</v>
      </c>
      <c r="E2" s="2" t="s">
        <v>22</v>
      </c>
    </row>
    <row r="3" spans="1:5">
      <c r="A3" s="3" t="s">
        <v>157</v>
      </c>
    </row>
    <row r="4" spans="1:5">
      <c r="A4" s="4" t="s">
        <v>273</v>
      </c>
      <c r="B4" s="5" t="n">
        <v>70922</v>
      </c>
      <c r="C4" s="5" t="n">
        <v>69765</v>
      </c>
      <c r="D4" s="5" t="n">
        <v>141471</v>
      </c>
      <c r="E4" s="5" t="n">
        <v>137808</v>
      </c>
    </row>
    <row r="5" spans="1:5">
      <c r="A5" s="4" t="s">
        <v>274</v>
      </c>
    </row>
    <row r="6" spans="1:5">
      <c r="A6" s="3" t="s">
        <v>157</v>
      </c>
    </row>
    <row r="7" spans="1:5">
      <c r="A7" s="4" t="s">
        <v>273</v>
      </c>
      <c r="B7" s="6" t="n">
        <v>11134</v>
      </c>
      <c r="C7" s="6" t="n">
        <v>11555</v>
      </c>
      <c r="D7" s="6" t="n">
        <v>22146</v>
      </c>
      <c r="E7" s="6" t="n">
        <v>22936</v>
      </c>
    </row>
    <row r="8" spans="1:5">
      <c r="A8" s="4" t="s">
        <v>275</v>
      </c>
    </row>
    <row r="9" spans="1:5">
      <c r="A9" s="3" t="s">
        <v>157</v>
      </c>
    </row>
    <row r="10" spans="1:5">
      <c r="A10" s="4" t="s">
        <v>273</v>
      </c>
      <c r="B10" s="6" t="n">
        <v>11249</v>
      </c>
      <c r="C10" s="6" t="n">
        <v>11248</v>
      </c>
      <c r="D10" s="6" t="n">
        <v>22378</v>
      </c>
      <c r="E10" s="6" t="n">
        <v>22378</v>
      </c>
    </row>
    <row r="11" spans="1:5">
      <c r="A11" s="4" t="s">
        <v>276</v>
      </c>
    </row>
    <row r="12" spans="1:5">
      <c r="A12" s="3" t="s">
        <v>157</v>
      </c>
    </row>
    <row r="13" spans="1:5">
      <c r="A13" s="4" t="s">
        <v>273</v>
      </c>
      <c r="B13" s="6" t="n">
        <v>9282</v>
      </c>
      <c r="C13" s="6" t="n">
        <v>9283</v>
      </c>
      <c r="D13" s="6" t="n">
        <v>18463</v>
      </c>
      <c r="E13" s="6" t="n">
        <v>18222</v>
      </c>
    </row>
    <row r="14" spans="1:5">
      <c r="A14" s="4" t="s">
        <v>277</v>
      </c>
    </row>
    <row r="15" spans="1:5">
      <c r="A15" s="3" t="s">
        <v>157</v>
      </c>
    </row>
    <row r="16" spans="1:5">
      <c r="A16" s="4" t="s">
        <v>273</v>
      </c>
      <c r="B16" s="6" t="n">
        <v>20606</v>
      </c>
      <c r="C16" s="6" t="n">
        <v>20399</v>
      </c>
      <c r="D16" s="6" t="n">
        <v>40889</v>
      </c>
      <c r="E16" s="6" t="n">
        <v>40572</v>
      </c>
    </row>
    <row r="17" spans="1:5">
      <c r="A17" s="4" t="s">
        <v>278</v>
      </c>
    </row>
    <row r="18" spans="1:5">
      <c r="A18" s="3" t="s">
        <v>157</v>
      </c>
    </row>
    <row r="19" spans="1:5">
      <c r="A19" s="4" t="s">
        <v>273</v>
      </c>
      <c r="B19" s="5" t="n">
        <v>8881</v>
      </c>
      <c r="C19" s="5" t="n">
        <v>6438</v>
      </c>
      <c r="D19" s="5" t="n">
        <v>17584</v>
      </c>
      <c r="E19" s="5" t="n">
        <v>12071</v>
      </c>
    </row>
    <row r="20" spans="1:5">
      <c r="A20" s="4" t="s">
        <v>279</v>
      </c>
    </row>
    <row r="21" spans="1:5">
      <c r="A21" s="3" t="s">
        <v>157</v>
      </c>
    </row>
    <row r="22" spans="1:5">
      <c r="A22" s="4" t="s">
        <v>280</v>
      </c>
      <c r="B22" s="4" t="s">
        <v>281</v>
      </c>
      <c r="C22" s="4" t="s">
        <v>282</v>
      </c>
      <c r="D22" s="4" t="s">
        <v>281</v>
      </c>
      <c r="E22" s="4" t="s">
        <v>282</v>
      </c>
    </row>
    <row r="23" spans="1:5">
      <c r="A23" s="4" t="s">
        <v>283</v>
      </c>
    </row>
    <row r="24" spans="1:5">
      <c r="A24" s="3" t="s">
        <v>157</v>
      </c>
    </row>
    <row r="25" spans="1:5">
      <c r="A25" s="4" t="s">
        <v>280</v>
      </c>
      <c r="B25" s="4" t="s">
        <v>281</v>
      </c>
      <c r="C25" s="4" t="s">
        <v>281</v>
      </c>
      <c r="D25" s="4" t="s">
        <v>281</v>
      </c>
      <c r="E25" s="4" t="s">
        <v>281</v>
      </c>
    </row>
    <row r="26" spans="1:5">
      <c r="A26" s="4" t="s">
        <v>284</v>
      </c>
    </row>
    <row r="27" spans="1:5">
      <c r="A27" s="3" t="s">
        <v>157</v>
      </c>
    </row>
    <row r="28" spans="1:5">
      <c r="A28" s="4" t="s">
        <v>280</v>
      </c>
      <c r="B28" s="4" t="s">
        <v>285</v>
      </c>
      <c r="C28" s="4" t="s">
        <v>285</v>
      </c>
      <c r="D28" s="4" t="s">
        <v>285</v>
      </c>
      <c r="E28" s="4" t="s">
        <v>285</v>
      </c>
    </row>
    <row r="29" spans="1:5">
      <c r="A29" s="4" t="s">
        <v>286</v>
      </c>
    </row>
    <row r="30" spans="1:5">
      <c r="A30" s="3" t="s">
        <v>157</v>
      </c>
    </row>
    <row r="31" spans="1:5">
      <c r="A31" s="4" t="s">
        <v>280</v>
      </c>
      <c r="B31" s="4" t="s">
        <v>287</v>
      </c>
      <c r="C31" s="4" t="s">
        <v>287</v>
      </c>
      <c r="D31" s="4" t="s">
        <v>287</v>
      </c>
      <c r="E31" s="4" t="s">
        <v>288</v>
      </c>
    </row>
    <row r="32" spans="1:5">
      <c r="A32" s="4" t="s">
        <v>289</v>
      </c>
    </row>
    <row r="33" spans="1:5">
      <c r="A33" s="3" t="s">
        <v>157</v>
      </c>
    </row>
    <row r="34" spans="1:5">
      <c r="A34" s="4" t="s">
        <v>280</v>
      </c>
      <c r="B34" s="4" t="s">
        <v>285</v>
      </c>
      <c r="C34" s="4" t="s">
        <v>290</v>
      </c>
      <c r="D34" s="4" t="s">
        <v>291</v>
      </c>
      <c r="E34" s="4" t="s">
        <v>2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92</v>
      </c>
      <c r="B1" s="2" t="s">
        <v>21</v>
      </c>
      <c r="D1" s="2" t="s">
        <v>1</v>
      </c>
    </row>
    <row r="2" spans="1:5">
      <c r="B2" s="2" t="s">
        <v>2</v>
      </c>
      <c r="C2" s="2" t="s">
        <v>22</v>
      </c>
      <c r="D2" s="2" t="s">
        <v>2</v>
      </c>
      <c r="E2" s="2" t="s">
        <v>22</v>
      </c>
    </row>
    <row r="3" spans="1:5">
      <c r="A3" s="3" t="s">
        <v>159</v>
      </c>
    </row>
    <row r="4" spans="1:5">
      <c r="A4" s="4" t="s">
        <v>293</v>
      </c>
      <c r="B4" s="5" t="n">
        <v>70908</v>
      </c>
      <c r="C4" s="5" t="n">
        <v>69221</v>
      </c>
      <c r="D4" s="5" t="n">
        <v>141456</v>
      </c>
      <c r="E4" s="5" t="n">
        <v>136608</v>
      </c>
    </row>
    <row r="5" spans="1:5">
      <c r="A5" s="4" t="s">
        <v>294</v>
      </c>
      <c r="B5" s="6" t="n">
        <v>14</v>
      </c>
      <c r="C5" s="6" t="n">
        <v>544</v>
      </c>
      <c r="D5" s="6" t="n">
        <v>15</v>
      </c>
      <c r="E5" s="6" t="n">
        <v>1200</v>
      </c>
    </row>
    <row r="6" spans="1:5">
      <c r="A6" s="4" t="s">
        <v>295</v>
      </c>
      <c r="B6" s="5" t="n">
        <v>70922</v>
      </c>
      <c r="C6" s="5" t="n">
        <v>69765</v>
      </c>
      <c r="D6" s="5" t="n">
        <v>141471</v>
      </c>
      <c r="E6" s="5" t="n">
        <v>1378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159</v>
      </c>
    </row>
    <row r="3" spans="1:2">
      <c r="A3" s="4" t="s">
        <v>298</v>
      </c>
      <c r="B3" s="5" t="n">
        <v>136536</v>
      </c>
    </row>
    <row r="4" spans="1:2">
      <c r="A4" s="4" t="s">
        <v>299</v>
      </c>
      <c r="B4" s="6" t="n">
        <v>240710</v>
      </c>
    </row>
    <row r="5" spans="1:2">
      <c r="A5" s="4" t="s">
        <v>300</v>
      </c>
      <c r="B5" s="6" t="n">
        <v>219841</v>
      </c>
    </row>
    <row r="6" spans="1:2">
      <c r="A6" s="4" t="s">
        <v>301</v>
      </c>
      <c r="B6" s="6" t="n">
        <v>152078</v>
      </c>
    </row>
    <row r="7" spans="1:2">
      <c r="A7" s="4" t="s">
        <v>302</v>
      </c>
      <c r="B7" s="6" t="n">
        <v>63918</v>
      </c>
    </row>
    <row r="8" spans="1:2">
      <c r="A8" s="4" t="s">
        <v>303</v>
      </c>
      <c r="B8" s="6" t="n">
        <v>28674</v>
      </c>
    </row>
    <row r="9" spans="1:2">
      <c r="A9" s="4" t="s">
        <v>101</v>
      </c>
      <c r="B9" s="5" t="n">
        <v>8417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304</v>
      </c>
      <c r="B1" s="2" t="s">
        <v>246</v>
      </c>
      <c r="C1" s="2" t="s">
        <v>1</v>
      </c>
    </row>
    <row r="2" spans="1:4">
      <c r="B2" s="2" t="s">
        <v>305</v>
      </c>
      <c r="C2" s="2" t="s">
        <v>2</v>
      </c>
      <c r="D2" s="2" t="s">
        <v>306</v>
      </c>
    </row>
    <row r="3" spans="1:4">
      <c r="A3" s="4" t="s">
        <v>307</v>
      </c>
    </row>
    <row r="4" spans="1:4">
      <c r="A4" s="3" t="s">
        <v>159</v>
      </c>
    </row>
    <row r="5" spans="1:4">
      <c r="A5" s="4" t="s">
        <v>308</v>
      </c>
      <c r="C5" s="4" t="s">
        <v>302</v>
      </c>
    </row>
    <row r="6" spans="1:4">
      <c r="A6" s="4" t="s">
        <v>309</v>
      </c>
    </row>
    <row r="7" spans="1:4">
      <c r="A7" s="3" t="s">
        <v>159</v>
      </c>
    </row>
    <row r="8" spans="1:4">
      <c r="A8" s="4" t="s">
        <v>308</v>
      </c>
      <c r="C8" s="4" t="s">
        <v>302</v>
      </c>
    </row>
    <row r="9" spans="1:4">
      <c r="A9" s="4" t="s">
        <v>310</v>
      </c>
    </row>
    <row r="10" spans="1:4">
      <c r="A10" s="3" t="s">
        <v>159</v>
      </c>
    </row>
    <row r="11" spans="1:4">
      <c r="A11" s="4" t="s">
        <v>311</v>
      </c>
      <c r="C11" s="4" t="s">
        <v>299</v>
      </c>
    </row>
    <row r="12" spans="1:4">
      <c r="A12" s="4" t="s">
        <v>312</v>
      </c>
      <c r="C12" s="4" t="s">
        <v>313</v>
      </c>
    </row>
    <row r="13" spans="1:4">
      <c r="A13" s="4" t="s">
        <v>314</v>
      </c>
    </row>
    <row r="14" spans="1:4">
      <c r="A14" s="3" t="s">
        <v>159</v>
      </c>
    </row>
    <row r="15" spans="1:4">
      <c r="A15" s="4" t="s">
        <v>312</v>
      </c>
      <c r="C15" s="4" t="s">
        <v>302</v>
      </c>
    </row>
    <row r="16" spans="1:4">
      <c r="A16" s="4" t="s">
        <v>315</v>
      </c>
      <c r="D16" s="4" t="s">
        <v>316</v>
      </c>
    </row>
    <row r="17" spans="1:4">
      <c r="A17" s="4" t="s">
        <v>317</v>
      </c>
    </row>
    <row r="18" spans="1:4">
      <c r="A18" s="3" t="s">
        <v>159</v>
      </c>
    </row>
    <row r="19" spans="1:4">
      <c r="A19" s="4" t="s">
        <v>318</v>
      </c>
      <c r="B19" s="4" t="s">
        <v>319</v>
      </c>
    </row>
    <row r="20" spans="1:4">
      <c r="A20" s="4" t="s">
        <v>320</v>
      </c>
    </row>
    <row r="21" spans="1:4">
      <c r="A21" s="3" t="s">
        <v>159</v>
      </c>
    </row>
    <row r="22" spans="1:4">
      <c r="A22" s="4" t="s">
        <v>318</v>
      </c>
      <c r="B22" s="4" t="s">
        <v>321</v>
      </c>
    </row>
    <row r="23" spans="1:4">
      <c r="A23" s="4" t="s">
        <v>322</v>
      </c>
    </row>
    <row r="24" spans="1:4">
      <c r="A24" s="3" t="s">
        <v>159</v>
      </c>
    </row>
    <row r="25" spans="1:4">
      <c r="A25" s="4" t="s">
        <v>311</v>
      </c>
      <c r="C25" s="4" t="s">
        <v>302</v>
      </c>
    </row>
    <row r="26" spans="1:4">
      <c r="A26" s="4" t="s">
        <v>312</v>
      </c>
      <c r="C26" s="4" t="s">
        <v>323</v>
      </c>
    </row>
    <row r="27" spans="1:4">
      <c r="A27" s="4" t="s">
        <v>324</v>
      </c>
    </row>
    <row r="28" spans="1:4">
      <c r="A28" s="3" t="s">
        <v>159</v>
      </c>
    </row>
    <row r="29" spans="1:4">
      <c r="A29" s="4" t="s">
        <v>311</v>
      </c>
      <c r="C29" s="4" t="s">
        <v>301</v>
      </c>
    </row>
    <row r="30" spans="1:4">
      <c r="A30" s="4" t="s">
        <v>312</v>
      </c>
      <c r="C30" s="4" t="s">
        <v>325</v>
      </c>
    </row>
    <row r="31" spans="1:4">
      <c r="A31" s="4" t="s">
        <v>326</v>
      </c>
    </row>
    <row r="32" spans="1:4">
      <c r="A32" s="3" t="s">
        <v>159</v>
      </c>
    </row>
    <row r="33" spans="1:4">
      <c r="A33" s="4" t="s">
        <v>311</v>
      </c>
      <c r="C33" s="4" t="s">
        <v>302</v>
      </c>
    </row>
    <row r="34" spans="1:4">
      <c r="A34" s="4" t="s">
        <v>327</v>
      </c>
    </row>
    <row r="35" spans="1:4">
      <c r="A35" s="3" t="s">
        <v>159</v>
      </c>
    </row>
    <row r="36" spans="1:4">
      <c r="A36" s="4" t="s">
        <v>308</v>
      </c>
      <c r="C36" s="4" t="s">
        <v>302</v>
      </c>
    </row>
    <row r="37" spans="1:4">
      <c r="A37" s="4" t="s">
        <v>328</v>
      </c>
    </row>
    <row r="38" spans="1:4">
      <c r="A38" s="3" t="s">
        <v>159</v>
      </c>
    </row>
    <row r="39" spans="1:4">
      <c r="A39" s="4" t="s">
        <v>308</v>
      </c>
      <c r="C39" s="4" t="s">
        <v>313</v>
      </c>
    </row>
    <row r="40" spans="1:4">
      <c r="A40" s="4" t="s">
        <v>329</v>
      </c>
    </row>
    <row r="41" spans="1:4">
      <c r="A41" s="3" t="s">
        <v>159</v>
      </c>
    </row>
    <row r="42" spans="1:4">
      <c r="A42" s="4" t="s">
        <v>311</v>
      </c>
      <c r="C42" s="4" t="s">
        <v>313</v>
      </c>
    </row>
    <row r="43" spans="1:4">
      <c r="A43" s="4" t="s">
        <v>312</v>
      </c>
      <c r="C43" s="4" t="s">
        <v>330</v>
      </c>
    </row>
    <row r="44" spans="1:4">
      <c r="A44" s="4" t="s">
        <v>331</v>
      </c>
    </row>
    <row r="45" spans="1:4">
      <c r="A45" s="3" t="s">
        <v>159</v>
      </c>
    </row>
    <row r="46" spans="1:4">
      <c r="A46" s="4" t="s">
        <v>311</v>
      </c>
      <c r="C46" s="4" t="s">
        <v>325</v>
      </c>
    </row>
    <row r="47" spans="1:4">
      <c r="A47" s="4" t="s">
        <v>312</v>
      </c>
      <c r="C47" s="4" t="s">
        <v>332</v>
      </c>
    </row>
    <row r="48" spans="1:4">
      <c r="A48" s="4" t="s">
        <v>333</v>
      </c>
    </row>
    <row r="49" spans="1:4">
      <c r="A49" s="3" t="s">
        <v>159</v>
      </c>
    </row>
    <row r="50" spans="1:4">
      <c r="A50" s="4" t="s">
        <v>311</v>
      </c>
      <c r="C50" s="4" t="s">
        <v>301</v>
      </c>
    </row>
    <row r="51" spans="1:4">
      <c r="A51" s="4" t="s">
        <v>312</v>
      </c>
      <c r="C51" s="4" t="s">
        <v>334</v>
      </c>
    </row>
    <row r="52" spans="1:4">
      <c r="A52" s="4" t="s">
        <v>335</v>
      </c>
    </row>
    <row r="53" spans="1:4">
      <c r="A53" s="3" t="s">
        <v>159</v>
      </c>
    </row>
    <row r="54" spans="1:4">
      <c r="A54" s="4" t="s">
        <v>311</v>
      </c>
      <c r="C54" s="4" t="s">
        <v>301</v>
      </c>
    </row>
    <row r="55" spans="1:4">
      <c r="A55" s="4" t="s">
        <v>312</v>
      </c>
      <c r="C55" s="4" t="s">
        <v>334</v>
      </c>
    </row>
    <row r="56" spans="1:4">
      <c r="A56" s="4" t="s">
        <v>336</v>
      </c>
    </row>
    <row r="57" spans="1:4">
      <c r="A57" s="3" t="s">
        <v>159</v>
      </c>
    </row>
    <row r="58" spans="1:4">
      <c r="A58" s="4" t="s">
        <v>311</v>
      </c>
      <c r="C58" s="4" t="s">
        <v>301</v>
      </c>
    </row>
    <row r="59" spans="1:4">
      <c r="A59" s="4" t="s">
        <v>312</v>
      </c>
      <c r="C59" s="4" t="s">
        <v>334</v>
      </c>
    </row>
    <row r="60" spans="1:4">
      <c r="A60" s="4" t="s">
        <v>337</v>
      </c>
    </row>
    <row r="61" spans="1:4">
      <c r="A61" s="3" t="s">
        <v>159</v>
      </c>
    </row>
    <row r="62" spans="1:4">
      <c r="A62" s="4" t="s">
        <v>311</v>
      </c>
      <c r="C62" s="4" t="s">
        <v>301</v>
      </c>
    </row>
    <row r="63" spans="1:4">
      <c r="A63" s="4" t="s">
        <v>312</v>
      </c>
      <c r="C63" s="4" t="s">
        <v>338</v>
      </c>
    </row>
    <row r="64" spans="1:4">
      <c r="A64" s="4" t="s">
        <v>152</v>
      </c>
    </row>
    <row r="65" spans="1:4">
      <c r="A65" s="3" t="s">
        <v>159</v>
      </c>
    </row>
    <row r="66" spans="1:4">
      <c r="A66" s="4" t="s">
        <v>311</v>
      </c>
      <c r="C66" s="4" t="s">
        <v>301</v>
      </c>
    </row>
    <row r="67" spans="1:4">
      <c r="A67" s="4" t="s">
        <v>312</v>
      </c>
      <c r="C67"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7"/>
    <col customWidth="1" max="3" min="3" width="17"/>
    <col customWidth="1" max="4" min="4" width="14"/>
  </cols>
  <sheetData>
    <row r="1" spans="1:4">
      <c r="A1" s="1" t="s">
        <v>339</v>
      </c>
      <c r="B1" s="2" t="s">
        <v>21</v>
      </c>
      <c r="C1" s="2" t="s">
        <v>1</v>
      </c>
    </row>
    <row r="2" spans="1:4">
      <c r="B2" s="2" t="s">
        <v>2</v>
      </c>
      <c r="C2" s="2" t="s">
        <v>2</v>
      </c>
      <c r="D2" s="2" t="s">
        <v>259</v>
      </c>
    </row>
    <row r="3" spans="1:4">
      <c r="A3" s="3" t="s">
        <v>159</v>
      </c>
    </row>
    <row r="4" spans="1:4">
      <c r="A4" s="4" t="s">
        <v>67</v>
      </c>
      <c r="B4" s="5" t="n">
        <v>2075</v>
      </c>
      <c r="C4" s="5" t="n">
        <v>2075</v>
      </c>
      <c r="D4" s="5" t="n">
        <v>2300</v>
      </c>
    </row>
    <row r="5" spans="1:4">
      <c r="A5" s="4" t="s">
        <v>261</v>
      </c>
      <c r="B5" s="6" t="n">
        <v>2074</v>
      </c>
      <c r="C5" s="6" t="n">
        <v>2074</v>
      </c>
      <c r="D5" s="5" t="n">
        <v>2300</v>
      </c>
    </row>
    <row r="6" spans="1:4">
      <c r="A6" s="4" t="s">
        <v>340</v>
      </c>
      <c r="B6" s="5" t="n">
        <v>200</v>
      </c>
      <c r="C6" s="5" t="n">
        <v>300</v>
      </c>
    </row>
    <row r="7" spans="1:4">
      <c r="A7" s="4" t="s">
        <v>341</v>
      </c>
      <c r="B7" s="4" t="s">
        <v>342</v>
      </c>
      <c r="C7" s="4" t="s">
        <v>342</v>
      </c>
    </row>
    <row r="8" spans="1:4">
      <c r="A8" s="4" t="s">
        <v>343</v>
      </c>
      <c r="B8" s="4" t="s">
        <v>344</v>
      </c>
      <c r="C8"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9</v>
      </c>
    </row>
    <row r="2" spans="1:3">
      <c r="A2" s="3" t="s">
        <v>159</v>
      </c>
    </row>
    <row r="3" spans="1:3">
      <c r="A3" s="4" t="s">
        <v>346</v>
      </c>
      <c r="B3" s="5" t="n">
        <v>322</v>
      </c>
    </row>
    <row r="4" spans="1:3">
      <c r="A4" s="4" t="s">
        <v>299</v>
      </c>
      <c r="B4" s="6" t="n">
        <v>644</v>
      </c>
    </row>
    <row r="5" spans="1:3">
      <c r="A5" s="4" t="s">
        <v>300</v>
      </c>
      <c r="B5" s="6" t="n">
        <v>644</v>
      </c>
    </row>
    <row r="6" spans="1:3">
      <c r="A6" s="4" t="s">
        <v>301</v>
      </c>
      <c r="B6" s="6" t="n">
        <v>644</v>
      </c>
    </row>
    <row r="7" spans="1:3">
      <c r="A7" s="4" t="s">
        <v>101</v>
      </c>
      <c r="B7" s="6" t="n">
        <v>2254</v>
      </c>
    </row>
    <row r="8" spans="1:3">
      <c r="A8" s="4" t="s">
        <v>347</v>
      </c>
      <c r="B8" s="6" t="n">
        <v>180</v>
      </c>
    </row>
    <row r="9" spans="1:3">
      <c r="A9" s="4" t="s">
        <v>348</v>
      </c>
      <c r="B9" s="5" t="n">
        <v>2074</v>
      </c>
      <c r="C9" s="5" t="n">
        <v>2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 customWidth="1" max="7" min="7" width="16"/>
  </cols>
  <sheetData>
    <row r="1" spans="1:7">
      <c r="A1" s="1" t="s">
        <v>349</v>
      </c>
      <c r="B1" s="2" t="s">
        <v>21</v>
      </c>
      <c r="E1" s="2" t="s">
        <v>1</v>
      </c>
      <c r="G1" s="2" t="s">
        <v>117</v>
      </c>
    </row>
    <row r="2" spans="1:7">
      <c r="B2" s="2" t="s">
        <v>2</v>
      </c>
      <c r="C2" s="2" t="s">
        <v>22</v>
      </c>
      <c r="D2" s="2" t="s">
        <v>350</v>
      </c>
      <c r="E2" s="2" t="s">
        <v>2</v>
      </c>
      <c r="F2" s="2" t="s">
        <v>22</v>
      </c>
      <c r="G2" s="2" t="s">
        <v>350</v>
      </c>
    </row>
    <row r="3" spans="1:7">
      <c r="A3" s="3" t="s">
        <v>161</v>
      </c>
    </row>
    <row r="4" spans="1:7">
      <c r="A4" s="4" t="s">
        <v>351</v>
      </c>
      <c r="E4" s="4" t="s">
        <v>352</v>
      </c>
    </row>
    <row r="5" spans="1:7">
      <c r="A5" s="4" t="s">
        <v>353</v>
      </c>
      <c r="E5" s="4" t="s">
        <v>354</v>
      </c>
    </row>
    <row r="6" spans="1:7">
      <c r="A6" s="4" t="s">
        <v>355</v>
      </c>
      <c r="C6" s="5" t="n">
        <v>450</v>
      </c>
      <c r="F6" s="5" t="n">
        <v>450</v>
      </c>
    </row>
    <row r="7" spans="1:7">
      <c r="A7" s="4" t="s">
        <v>356</v>
      </c>
      <c r="B7" s="5" t="n">
        <v>15301</v>
      </c>
      <c r="C7" s="6" t="n">
        <v>13974</v>
      </c>
      <c r="E7" s="5" t="n">
        <v>29757</v>
      </c>
      <c r="F7" s="6" t="n">
        <v>27221</v>
      </c>
    </row>
    <row r="8" spans="1:7">
      <c r="A8" s="4" t="s">
        <v>322</v>
      </c>
    </row>
    <row r="9" spans="1:7">
      <c r="A9" s="3" t="s">
        <v>161</v>
      </c>
    </row>
    <row r="10" spans="1:7">
      <c r="A10" s="4" t="s">
        <v>357</v>
      </c>
      <c r="D10" s="4" t="s">
        <v>358</v>
      </c>
    </row>
    <row r="11" spans="1:7">
      <c r="A11" s="4" t="s">
        <v>351</v>
      </c>
      <c r="D11" s="4" t="s">
        <v>352</v>
      </c>
    </row>
    <row r="12" spans="1:7">
      <c r="A12" s="4" t="s">
        <v>359</v>
      </c>
    </row>
    <row r="13" spans="1:7">
      <c r="A13" s="3" t="s">
        <v>161</v>
      </c>
    </row>
    <row r="14" spans="1:7">
      <c r="A14" s="4" t="s">
        <v>355</v>
      </c>
      <c r="B14" s="5" t="n">
        <v>450</v>
      </c>
      <c r="C14" s="5" t="n">
        <v>450</v>
      </c>
      <c r="E14" s="6" t="n">
        <v>450</v>
      </c>
      <c r="F14" s="6" t="n">
        <v>450</v>
      </c>
    </row>
    <row r="15" spans="1:7">
      <c r="A15" s="4" t="s">
        <v>360</v>
      </c>
      <c r="E15" s="6" t="n">
        <v>2250</v>
      </c>
      <c r="F15" s="6" t="n">
        <v>2250</v>
      </c>
    </row>
    <row r="16" spans="1:7">
      <c r="A16" s="4" t="s">
        <v>361</v>
      </c>
      <c r="E16" s="6" t="n">
        <v>150</v>
      </c>
      <c r="F16" s="6" t="n">
        <v>150</v>
      </c>
      <c r="G16" s="5" t="n">
        <v>2400</v>
      </c>
    </row>
    <row r="17" spans="1:7">
      <c r="A17" s="4" t="s">
        <v>356</v>
      </c>
      <c r="E17" s="5" t="n">
        <v>300</v>
      </c>
      <c r="F17" s="5" t="n">
        <v>3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21</v>
      </c>
      <c r="D1" s="2" t="s">
        <v>1</v>
      </c>
    </row>
    <row r="2" spans="1:5">
      <c r="B2" s="2" t="s">
        <v>2</v>
      </c>
      <c r="C2" s="2" t="s">
        <v>22</v>
      </c>
      <c r="D2" s="2" t="s">
        <v>2</v>
      </c>
      <c r="E2" s="2" t="s">
        <v>22</v>
      </c>
    </row>
    <row r="3" spans="1:5">
      <c r="A3" s="3" t="s">
        <v>163</v>
      </c>
    </row>
    <row r="4" spans="1:5">
      <c r="A4" s="4" t="s">
        <v>363</v>
      </c>
      <c r="B4" s="5" t="n">
        <v>12529</v>
      </c>
      <c r="C4" s="5" t="n">
        <v>11830</v>
      </c>
      <c r="D4" s="5" t="n">
        <v>25530</v>
      </c>
      <c r="E4" s="5" t="n">
        <v>21848</v>
      </c>
    </row>
    <row r="5" spans="1:5">
      <c r="A5" s="4" t="s">
        <v>364</v>
      </c>
      <c r="B5" s="6" t="n">
        <v>657</v>
      </c>
      <c r="C5" s="6" t="n">
        <v>696</v>
      </c>
      <c r="D5" s="6" t="n">
        <v>1314</v>
      </c>
      <c r="E5" s="6" t="n">
        <v>1271</v>
      </c>
    </row>
    <row r="6" spans="1:5">
      <c r="A6" s="4" t="s">
        <v>365</v>
      </c>
      <c r="B6" s="5" t="n">
        <v>13186</v>
      </c>
      <c r="C6" s="5" t="n">
        <v>12526</v>
      </c>
      <c r="D6" s="5" t="n">
        <v>26844</v>
      </c>
      <c r="E6" s="5" t="n">
        <v>231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21</v>
      </c>
      <c r="D1" s="2" t="s">
        <v>1</v>
      </c>
    </row>
    <row r="2" spans="1:5">
      <c r="B2" s="2" t="s">
        <v>2</v>
      </c>
      <c r="C2" s="2" t="s">
        <v>22</v>
      </c>
      <c r="D2" s="2" t="s">
        <v>2</v>
      </c>
      <c r="E2" s="2" t="s">
        <v>22</v>
      </c>
    </row>
    <row r="3" spans="1:5">
      <c r="A3" s="3" t="s">
        <v>163</v>
      </c>
    </row>
    <row r="4" spans="1:5">
      <c r="A4" s="4" t="s">
        <v>367</v>
      </c>
      <c r="B4" s="5" t="n">
        <v>224</v>
      </c>
      <c r="C4" s="5" t="n">
        <v>151</v>
      </c>
      <c r="D4" s="5" t="n">
        <v>281</v>
      </c>
      <c r="E4" s="5" t="n">
        <v>241</v>
      </c>
    </row>
    <row r="5" spans="1:5">
      <c r="A5" s="4" t="s">
        <v>368</v>
      </c>
      <c r="C5" s="6" t="n">
        <v>140</v>
      </c>
      <c r="E5" s="6" t="n">
        <v>282</v>
      </c>
    </row>
    <row r="6" spans="1:5">
      <c r="A6" s="4" t="s">
        <v>369</v>
      </c>
      <c r="B6" s="6" t="n">
        <v>62</v>
      </c>
      <c r="C6" s="6" t="n">
        <v>-3</v>
      </c>
      <c r="D6" s="6" t="n">
        <v>123</v>
      </c>
      <c r="E6" s="6" t="n">
        <v>103</v>
      </c>
    </row>
    <row r="7" spans="1:5">
      <c r="A7" s="4" t="s">
        <v>370</v>
      </c>
      <c r="B7" s="5" t="n">
        <v>286</v>
      </c>
      <c r="C7" s="5" t="n">
        <v>288</v>
      </c>
      <c r="D7" s="5" t="n">
        <v>404</v>
      </c>
      <c r="E7" s="5" t="n">
        <v>6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371</v>
      </c>
      <c r="B1" s="2" t="s">
        <v>297</v>
      </c>
      <c r="C1" s="2" t="s">
        <v>372</v>
      </c>
      <c r="D1" s="2" t="s">
        <v>373</v>
      </c>
      <c r="E1" s="2" t="s">
        <v>374</v>
      </c>
    </row>
    <row r="2" spans="1:5">
      <c r="A2" s="4" t="s">
        <v>375</v>
      </c>
    </row>
    <row r="3" spans="1:5">
      <c r="A3" s="3" t="s">
        <v>165</v>
      </c>
    </row>
    <row r="4" spans="1:5">
      <c r="A4" s="4" t="s">
        <v>376</v>
      </c>
      <c r="B4" s="9" t="n">
        <v>571.5</v>
      </c>
      <c r="D4" s="9" t="n">
        <v>555.5</v>
      </c>
    </row>
    <row r="5" spans="1:5">
      <c r="A5" s="4" t="s">
        <v>377</v>
      </c>
      <c r="B5" s="9" t="n">
        <v>2.7</v>
      </c>
      <c r="D5" s="10" t="n">
        <v>15.9</v>
      </c>
    </row>
    <row r="6" spans="1:5">
      <c r="A6" s="4" t="s">
        <v>378</v>
      </c>
      <c r="B6" s="4" t="s">
        <v>379</v>
      </c>
      <c r="C6" s="4" t="s">
        <v>379</v>
      </c>
    </row>
    <row r="7" spans="1:5">
      <c r="A7" s="4" t="s">
        <v>380</v>
      </c>
    </row>
    <row r="8" spans="1:5">
      <c r="A8" s="3" t="s">
        <v>165</v>
      </c>
    </row>
    <row r="9" spans="1:5">
      <c r="A9" s="4" t="s">
        <v>381</v>
      </c>
      <c r="C9" s="11" t="n">
        <v>169</v>
      </c>
      <c r="E9" s="12" t="n">
        <v>244.2</v>
      </c>
    </row>
    <row r="10" spans="1:5">
      <c r="A10" s="4" t="s">
        <v>382</v>
      </c>
      <c r="B10" s="9" t="n">
        <v>0.2</v>
      </c>
    </row>
    <row r="11" spans="1:5">
      <c r="A11" s="4" t="s">
        <v>377</v>
      </c>
      <c r="D11" s="9" t="n">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11"/>
  </cols>
  <sheetData>
    <row r="1" spans="1:4">
      <c r="A1" s="1" t="s">
        <v>99</v>
      </c>
      <c r="B1" s="2" t="s">
        <v>100</v>
      </c>
      <c r="C1" s="2" t="s">
        <v>50</v>
      </c>
      <c r="D1" s="2" t="s">
        <v>101</v>
      </c>
    </row>
    <row r="2" spans="1:4">
      <c r="A2" s="4" t="s">
        <v>102</v>
      </c>
      <c r="B2" s="5" t="n">
        <v>11479</v>
      </c>
      <c r="C2" s="5" t="n">
        <v>628471</v>
      </c>
      <c r="D2" s="5" t="n">
        <v>639950</v>
      </c>
    </row>
    <row r="3" spans="1:4">
      <c r="A3" s="4" t="s">
        <v>43</v>
      </c>
      <c r="B3" s="6" t="n">
        <v>901</v>
      </c>
      <c r="C3" s="6" t="n">
        <v>47904</v>
      </c>
      <c r="D3" s="6" t="n">
        <v>48805</v>
      </c>
    </row>
    <row r="4" spans="1:4">
      <c r="A4" s="4" t="s">
        <v>103</v>
      </c>
      <c r="B4" s="6" t="n">
        <v>-666</v>
      </c>
      <c r="C4" s="6" t="n">
        <v>-35402</v>
      </c>
      <c r="D4" s="6" t="n">
        <v>-36068</v>
      </c>
    </row>
    <row r="5" spans="1:4">
      <c r="A5" s="4" t="s">
        <v>104</v>
      </c>
      <c r="C5" s="6" t="n">
        <v>-4</v>
      </c>
      <c r="D5" s="6" t="n">
        <v>-4</v>
      </c>
    </row>
    <row r="6" spans="1:4">
      <c r="A6" s="4" t="s">
        <v>105</v>
      </c>
      <c r="B6" s="6" t="n">
        <v>11714</v>
      </c>
      <c r="C6" s="6" t="n">
        <v>640969</v>
      </c>
      <c r="D6" s="6" t="n">
        <v>652683</v>
      </c>
    </row>
    <row r="7" spans="1:4">
      <c r="A7" s="4" t="s">
        <v>106</v>
      </c>
      <c r="D7" s="6" t="n">
        <v>89264</v>
      </c>
    </row>
    <row r="8" spans="1:4">
      <c r="A8" s="4" t="s">
        <v>43</v>
      </c>
      <c r="D8" s="6" t="n">
        <v>3600</v>
      </c>
    </row>
    <row r="9" spans="1:4">
      <c r="A9" s="4" t="s">
        <v>103</v>
      </c>
      <c r="D9" s="6" t="n">
        <v>-3600</v>
      </c>
    </row>
    <row r="10" spans="1:4">
      <c r="A10" s="4" t="s">
        <v>107</v>
      </c>
      <c r="D10" s="6" t="n">
        <v>89264</v>
      </c>
    </row>
    <row r="11" spans="1:4">
      <c r="A11" s="4" t="s">
        <v>108</v>
      </c>
      <c r="B11" s="6" t="n">
        <v>11680</v>
      </c>
      <c r="C11" s="6" t="n">
        <v>639156</v>
      </c>
      <c r="D11" s="6" t="n">
        <v>650836</v>
      </c>
    </row>
    <row r="12" spans="1:4">
      <c r="A12" s="4" t="s">
        <v>43</v>
      </c>
      <c r="B12" s="6" t="n">
        <v>367</v>
      </c>
      <c r="C12" s="6" t="n">
        <v>19514</v>
      </c>
      <c r="D12" s="6" t="n">
        <v>19881</v>
      </c>
    </row>
    <row r="13" spans="1:4">
      <c r="A13" s="4" t="s">
        <v>103</v>
      </c>
      <c r="B13" s="6" t="n">
        <v>-333</v>
      </c>
      <c r="C13" s="6" t="n">
        <v>-17701</v>
      </c>
      <c r="D13" s="6" t="n">
        <v>-18034</v>
      </c>
    </row>
    <row r="14" spans="1:4">
      <c r="A14" s="4" t="s">
        <v>105</v>
      </c>
      <c r="B14" s="6" t="n">
        <v>11714</v>
      </c>
      <c r="C14" s="6" t="n">
        <v>640969</v>
      </c>
      <c r="D14" s="6" t="n">
        <v>652683</v>
      </c>
    </row>
    <row r="15" spans="1:4">
      <c r="A15" s="4" t="s">
        <v>109</v>
      </c>
      <c r="D15" s="6" t="n">
        <v>89264</v>
      </c>
    </row>
    <row r="16" spans="1:4">
      <c r="A16" s="4" t="s">
        <v>43</v>
      </c>
      <c r="D16" s="6" t="n">
        <v>1800</v>
      </c>
    </row>
    <row r="17" spans="1:4">
      <c r="A17" s="4" t="s">
        <v>103</v>
      </c>
      <c r="D17" s="6" t="n">
        <v>-1800</v>
      </c>
    </row>
    <row r="18" spans="1:4">
      <c r="A18" s="4" t="s">
        <v>107</v>
      </c>
      <c r="D18" s="6" t="n">
        <v>89264</v>
      </c>
    </row>
    <row r="19" spans="1:4">
      <c r="A19" s="4" t="s">
        <v>110</v>
      </c>
      <c r="B19" s="6" t="n">
        <v>11531</v>
      </c>
      <c r="C19" s="6" t="n">
        <v>631244</v>
      </c>
      <c r="D19" s="6" t="n">
        <v>642775</v>
      </c>
    </row>
    <row r="20" spans="1:4">
      <c r="A20" s="4" t="s">
        <v>43</v>
      </c>
      <c r="B20" s="6" t="n">
        <v>322</v>
      </c>
      <c r="C20" s="6" t="n">
        <v>17123</v>
      </c>
      <c r="D20" s="6" t="n">
        <v>17445</v>
      </c>
    </row>
    <row r="21" spans="1:4">
      <c r="A21" s="4" t="s">
        <v>103</v>
      </c>
      <c r="B21" s="6" t="n">
        <v>-666</v>
      </c>
      <c r="C21" s="6" t="n">
        <v>-35402</v>
      </c>
      <c r="D21" s="6" t="n">
        <v>-36068</v>
      </c>
    </row>
    <row r="22" spans="1:4">
      <c r="A22" s="4" t="s">
        <v>111</v>
      </c>
      <c r="B22" s="6" t="n">
        <v>11187</v>
      </c>
      <c r="C22" s="6" t="n">
        <v>612965</v>
      </c>
      <c r="D22" s="6" t="n">
        <v>624152</v>
      </c>
    </row>
    <row r="23" spans="1:4">
      <c r="A23" s="4" t="s">
        <v>112</v>
      </c>
      <c r="D23" s="6" t="n">
        <v>89264</v>
      </c>
    </row>
    <row r="24" spans="1:4">
      <c r="A24" s="4" t="s">
        <v>43</v>
      </c>
      <c r="D24" s="6" t="n">
        <v>3600</v>
      </c>
    </row>
    <row r="25" spans="1:4">
      <c r="A25" s="4" t="s">
        <v>103</v>
      </c>
      <c r="D25" s="6" t="n">
        <v>-3600</v>
      </c>
    </row>
    <row r="26" spans="1:4">
      <c r="A26" s="4" t="s">
        <v>113</v>
      </c>
      <c r="D26" s="6" t="n">
        <v>89264</v>
      </c>
    </row>
    <row r="27" spans="1:4">
      <c r="A27" s="4" t="s">
        <v>114</v>
      </c>
      <c r="B27" s="6" t="n">
        <v>11402</v>
      </c>
      <c r="C27" s="6" t="n">
        <v>624408</v>
      </c>
      <c r="D27" s="6" t="n">
        <v>635810</v>
      </c>
    </row>
    <row r="28" spans="1:4">
      <c r="A28" s="4" t="s">
        <v>43</v>
      </c>
      <c r="B28" s="6" t="n">
        <v>118</v>
      </c>
      <c r="C28" s="6" t="n">
        <v>6258</v>
      </c>
      <c r="D28" s="6" t="n">
        <v>6376</v>
      </c>
    </row>
    <row r="29" spans="1:4">
      <c r="A29" s="4" t="s">
        <v>103</v>
      </c>
      <c r="B29" s="6" t="n">
        <v>-333</v>
      </c>
      <c r="C29" s="6" t="n">
        <v>-17701</v>
      </c>
      <c r="D29" s="6" t="n">
        <v>-18034</v>
      </c>
    </row>
    <row r="30" spans="1:4">
      <c r="A30" s="4" t="s">
        <v>111</v>
      </c>
      <c r="B30" s="5" t="n">
        <v>11187</v>
      </c>
      <c r="C30" s="5" t="n">
        <v>612965</v>
      </c>
      <c r="D30" s="6" t="n">
        <v>624152</v>
      </c>
    </row>
    <row r="31" spans="1:4">
      <c r="A31" s="4" t="s">
        <v>115</v>
      </c>
      <c r="D31" s="6" t="n">
        <v>89264</v>
      </c>
    </row>
    <row r="32" spans="1:4">
      <c r="A32" s="4" t="s">
        <v>43</v>
      </c>
      <c r="D32" s="6" t="n">
        <v>1800</v>
      </c>
    </row>
    <row r="33" spans="1:4">
      <c r="A33" s="4" t="s">
        <v>103</v>
      </c>
      <c r="D33" s="6" t="n">
        <v>-1800</v>
      </c>
    </row>
    <row r="34" spans="1:4">
      <c r="A34" s="4" t="s">
        <v>113</v>
      </c>
      <c r="D34" s="5" t="n">
        <v>892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21</v>
      </c>
      <c r="D1" s="2" t="s">
        <v>1</v>
      </c>
    </row>
    <row r="2" spans="1:5">
      <c r="B2" s="2" t="s">
        <v>2</v>
      </c>
      <c r="C2" s="2" t="s">
        <v>22</v>
      </c>
      <c r="D2" s="2" t="s">
        <v>2</v>
      </c>
      <c r="E2" s="2" t="s">
        <v>22</v>
      </c>
    </row>
    <row r="3" spans="1:5">
      <c r="A3" s="3" t="s">
        <v>384</v>
      </c>
    </row>
    <row r="4" spans="1:5">
      <c r="A4" s="4" t="s">
        <v>385</v>
      </c>
      <c r="B4" s="5" t="n">
        <v>510</v>
      </c>
      <c r="C4" s="5" t="n">
        <v>191</v>
      </c>
      <c r="D4" s="5" t="n">
        <v>800</v>
      </c>
      <c r="E4" s="5" t="n">
        <v>992</v>
      </c>
    </row>
    <row r="5" spans="1:5">
      <c r="A5" s="4" t="s">
        <v>386</v>
      </c>
      <c r="B5" s="6" t="n">
        <v>-10828</v>
      </c>
      <c r="C5" s="6" t="n">
        <v>1777</v>
      </c>
      <c r="D5" s="6" t="n">
        <v>-17047</v>
      </c>
      <c r="E5" s="6" t="n">
        <v>10952</v>
      </c>
    </row>
    <row r="6" spans="1:5">
      <c r="A6" s="4" t="s">
        <v>387</v>
      </c>
      <c r="B6" s="6" t="n">
        <v>-10318</v>
      </c>
      <c r="C6" s="6" t="n">
        <v>1968</v>
      </c>
      <c r="D6" s="6" t="n">
        <v>-16247</v>
      </c>
      <c r="E6" s="6" t="n">
        <v>11944</v>
      </c>
    </row>
    <row r="7" spans="1:5">
      <c r="A7" s="4" t="s">
        <v>375</v>
      </c>
    </row>
    <row r="8" spans="1:5">
      <c r="A8" s="3" t="s">
        <v>384</v>
      </c>
    </row>
    <row r="9" spans="1:5">
      <c r="A9" s="4" t="s">
        <v>385</v>
      </c>
      <c r="B9" s="6" t="n">
        <v>1168</v>
      </c>
      <c r="C9" s="6" t="n">
        <v>57</v>
      </c>
      <c r="D9" s="6" t="n">
        <v>2246</v>
      </c>
      <c r="E9" s="6" t="n">
        <v>-247</v>
      </c>
    </row>
    <row r="10" spans="1:5">
      <c r="A10" s="4" t="s">
        <v>386</v>
      </c>
      <c r="B10" s="6" t="n">
        <v>-11521</v>
      </c>
      <c r="C10" s="6" t="n">
        <v>2995</v>
      </c>
      <c r="D10" s="6" t="n">
        <v>-18619</v>
      </c>
      <c r="E10" s="6" t="n">
        <v>11942</v>
      </c>
    </row>
    <row r="11" spans="1:5">
      <c r="A11" s="4" t="s">
        <v>380</v>
      </c>
    </row>
    <row r="12" spans="1:5">
      <c r="A12" s="3" t="s">
        <v>384</v>
      </c>
    </row>
    <row r="13" spans="1:5">
      <c r="A13" s="4" t="s">
        <v>385</v>
      </c>
      <c r="B13" s="6" t="n">
        <v>-658</v>
      </c>
      <c r="C13" s="6" t="n">
        <v>134</v>
      </c>
      <c r="D13" s="6" t="n">
        <v>-1446</v>
      </c>
      <c r="E13" s="6" t="n">
        <v>1239</v>
      </c>
    </row>
    <row r="14" spans="1:5">
      <c r="A14" s="4" t="s">
        <v>386</v>
      </c>
      <c r="B14" s="5" t="n">
        <v>693</v>
      </c>
      <c r="C14" s="5" t="n">
        <v>-1218</v>
      </c>
      <c r="D14" s="5" t="n">
        <v>1572</v>
      </c>
      <c r="E14" s="5" t="n">
        <v>-9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7</v>
      </c>
    </row>
    <row r="2" spans="1:3">
      <c r="A2" s="3" t="s">
        <v>389</v>
      </c>
    </row>
    <row r="3" spans="1:3">
      <c r="A3" s="4" t="s">
        <v>390</v>
      </c>
      <c r="B3" s="5" t="n">
        <v>1981</v>
      </c>
      <c r="C3" s="5" t="n">
        <v>4621</v>
      </c>
    </row>
    <row r="4" spans="1:3">
      <c r="A4" s="4" t="s">
        <v>391</v>
      </c>
      <c r="B4" s="6" t="n">
        <v>914</v>
      </c>
      <c r="C4" s="6" t="n">
        <v>11667</v>
      </c>
    </row>
    <row r="5" spans="1:3">
      <c r="A5" s="3" t="s">
        <v>392</v>
      </c>
    </row>
    <row r="6" spans="1:3">
      <c r="A6" s="4" t="s">
        <v>393</v>
      </c>
      <c r="B6" s="6" t="n">
        <v>426</v>
      </c>
      <c r="C6" s="6" t="n">
        <v>1740</v>
      </c>
    </row>
    <row r="7" spans="1:3">
      <c r="A7" s="4" t="s">
        <v>394</v>
      </c>
      <c r="B7" s="6" t="n">
        <v>5314</v>
      </c>
      <c r="C7" s="6" t="n">
        <v>345</v>
      </c>
    </row>
    <row r="8" spans="1:3">
      <c r="A8" s="4" t="s">
        <v>395</v>
      </c>
    </row>
    <row r="9" spans="1:3">
      <c r="A9" s="3" t="s">
        <v>389</v>
      </c>
    </row>
    <row r="10" spans="1:3">
      <c r="A10" s="4" t="s">
        <v>396</v>
      </c>
      <c r="B10" s="6" t="n">
        <v>42429</v>
      </c>
      <c r="C10" s="6" t="n">
        <v>41712</v>
      </c>
    </row>
    <row r="11" spans="1:3">
      <c r="A11" s="3" t="s">
        <v>392</v>
      </c>
    </row>
    <row r="12" spans="1:3">
      <c r="A12" s="4" t="s">
        <v>397</v>
      </c>
      <c r="B12" s="6" t="n">
        <v>1045686</v>
      </c>
      <c r="C12" s="6" t="n">
        <v>1087347</v>
      </c>
    </row>
    <row r="13" spans="1:3">
      <c r="A13" s="4" t="s">
        <v>398</v>
      </c>
    </row>
    <row r="14" spans="1:3">
      <c r="A14" s="3" t="s">
        <v>389</v>
      </c>
    </row>
    <row r="15" spans="1:3">
      <c r="A15" s="4" t="s">
        <v>390</v>
      </c>
      <c r="B15" s="6" t="n">
        <v>1856</v>
      </c>
      <c r="C15" s="6" t="n">
        <v>4621</v>
      </c>
    </row>
    <row r="16" spans="1:3">
      <c r="A16" s="4" t="s">
        <v>391</v>
      </c>
      <c r="B16" s="6" t="n">
        <v>914</v>
      </c>
      <c r="C16" s="6" t="n">
        <v>11667</v>
      </c>
    </row>
    <row r="17" spans="1:3">
      <c r="A17" s="3" t="s">
        <v>392</v>
      </c>
    </row>
    <row r="18" spans="1:3">
      <c r="A18" s="4" t="s">
        <v>393</v>
      </c>
      <c r="B18" s="6" t="n">
        <v>132</v>
      </c>
    </row>
    <row r="19" spans="1:3">
      <c r="A19" s="4" t="s">
        <v>394</v>
      </c>
      <c r="B19" s="6" t="n">
        <v>5314</v>
      </c>
      <c r="C19" s="6" t="n">
        <v>345</v>
      </c>
    </row>
    <row r="20" spans="1:3">
      <c r="A20" s="4" t="s">
        <v>399</v>
      </c>
    </row>
    <row r="21" spans="1:3">
      <c r="A21" s="3" t="s">
        <v>389</v>
      </c>
    </row>
    <row r="22" spans="1:3">
      <c r="A22" s="4" t="s">
        <v>390</v>
      </c>
      <c r="B22" s="6" t="n">
        <v>125</v>
      </c>
    </row>
    <row r="23" spans="1:3">
      <c r="A23" s="3" t="s">
        <v>392</v>
      </c>
    </row>
    <row r="24" spans="1:3">
      <c r="A24" s="4" t="s">
        <v>393</v>
      </c>
      <c r="B24" s="6" t="n">
        <v>294</v>
      </c>
      <c r="C24" s="6" t="n">
        <v>1740</v>
      </c>
    </row>
    <row r="25" spans="1:3">
      <c r="A25" s="4" t="s">
        <v>400</v>
      </c>
    </row>
    <row r="26" spans="1:3">
      <c r="A26" s="3" t="s">
        <v>389</v>
      </c>
    </row>
    <row r="27" spans="1:3">
      <c r="A27" s="4" t="s">
        <v>396</v>
      </c>
      <c r="B27" s="6" t="n">
        <v>42429</v>
      </c>
      <c r="C27" s="6" t="n">
        <v>41712</v>
      </c>
    </row>
    <row r="28" spans="1:3">
      <c r="A28" s="3" t="s">
        <v>392</v>
      </c>
    </row>
    <row r="29" spans="1:3">
      <c r="A29" s="4" t="s">
        <v>397</v>
      </c>
      <c r="B29" s="6" t="n">
        <v>1045686</v>
      </c>
      <c r="C29" s="6" t="n">
        <v>1087347</v>
      </c>
    </row>
    <row r="30" spans="1:3">
      <c r="A30" s="4" t="s">
        <v>401</v>
      </c>
    </row>
    <row r="31" spans="1:3">
      <c r="A31" s="3" t="s">
        <v>389</v>
      </c>
    </row>
    <row r="32" spans="1:3">
      <c r="A32" s="4" t="s">
        <v>390</v>
      </c>
      <c r="B32" s="6" t="n">
        <v>1856</v>
      </c>
      <c r="C32" s="6" t="n">
        <v>4621</v>
      </c>
    </row>
    <row r="33" spans="1:3">
      <c r="A33" s="4" t="s">
        <v>391</v>
      </c>
      <c r="B33" s="6" t="n">
        <v>914</v>
      </c>
      <c r="C33" s="6" t="n">
        <v>11667</v>
      </c>
    </row>
    <row r="34" spans="1:3">
      <c r="A34" s="3" t="s">
        <v>392</v>
      </c>
    </row>
    <row r="35" spans="1:3">
      <c r="A35" s="4" t="s">
        <v>393</v>
      </c>
      <c r="B35" s="6" t="n">
        <v>132</v>
      </c>
    </row>
    <row r="36" spans="1:3">
      <c r="A36" s="4" t="s">
        <v>394</v>
      </c>
      <c r="B36" s="6" t="n">
        <v>5314</v>
      </c>
      <c r="C36" s="6" t="n">
        <v>345</v>
      </c>
    </row>
    <row r="37" spans="1:3">
      <c r="A37" s="4" t="s">
        <v>402</v>
      </c>
    </row>
    <row r="38" spans="1:3">
      <c r="A38" s="3" t="s">
        <v>389</v>
      </c>
    </row>
    <row r="39" spans="1:3">
      <c r="A39" s="4" t="s">
        <v>390</v>
      </c>
      <c r="B39" s="6" t="n">
        <v>125</v>
      </c>
    </row>
    <row r="40" spans="1:3">
      <c r="A40" s="3" t="s">
        <v>392</v>
      </c>
    </row>
    <row r="41" spans="1:3">
      <c r="A41" s="4" t="s">
        <v>393</v>
      </c>
      <c r="B41" s="5" t="n">
        <v>294</v>
      </c>
      <c r="C41" s="5" t="n">
        <v>17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03</v>
      </c>
      <c r="B1" s="2" t="s">
        <v>1</v>
      </c>
      <c r="C1" s="2" t="s">
        <v>117</v>
      </c>
    </row>
    <row r="2" spans="1:3">
      <c r="B2" s="2" t="s">
        <v>2</v>
      </c>
      <c r="C2" s="2" t="s">
        <v>57</v>
      </c>
    </row>
    <row r="3" spans="1:3">
      <c r="A3" s="3" t="s">
        <v>404</v>
      </c>
    </row>
    <row r="4" spans="1:3">
      <c r="A4" s="4" t="s">
        <v>405</v>
      </c>
      <c r="B4" s="5" t="n">
        <v>8700000</v>
      </c>
      <c r="C4" s="5" t="n">
        <v>10100000</v>
      </c>
    </row>
    <row r="5" spans="1:3">
      <c r="A5" s="4" t="s">
        <v>406</v>
      </c>
      <c r="B5" s="5" t="n">
        <v>0</v>
      </c>
      <c r="C5" s="5" t="n">
        <v>0</v>
      </c>
    </row>
    <row r="6" spans="1:3">
      <c r="A6" s="4" t="s">
        <v>375</v>
      </c>
    </row>
    <row r="7" spans="1:3">
      <c r="A7" s="3" t="s">
        <v>404</v>
      </c>
    </row>
    <row r="8" spans="1:3">
      <c r="A8" s="4" t="s">
        <v>407</v>
      </c>
      <c r="B8" s="4" t="s">
        <v>408</v>
      </c>
      <c r="C8" s="4" t="s">
        <v>409</v>
      </c>
    </row>
    <row r="9" spans="1:3">
      <c r="A9" s="4" t="s">
        <v>410</v>
      </c>
    </row>
    <row r="10" spans="1:3">
      <c r="A10" s="3" t="s">
        <v>404</v>
      </c>
    </row>
    <row r="11" spans="1:3">
      <c r="A11" s="4" t="s">
        <v>411</v>
      </c>
      <c r="B11" s="5" t="n">
        <v>9300000</v>
      </c>
      <c r="C11" s="5" t="n">
        <v>10000000</v>
      </c>
    </row>
    <row r="12" spans="1:3">
      <c r="A12" s="4" t="s">
        <v>412</v>
      </c>
      <c r="B12" s="4" t="s">
        <v>413</v>
      </c>
      <c r="C12" s="4" t="s">
        <v>413</v>
      </c>
    </row>
    <row r="13" spans="1:3">
      <c r="A13" s="4" t="s">
        <v>414</v>
      </c>
    </row>
    <row r="14" spans="1:3">
      <c r="A14" s="3" t="s">
        <v>404</v>
      </c>
    </row>
    <row r="15" spans="1:3">
      <c r="A15" s="4" t="s">
        <v>411</v>
      </c>
      <c r="B15" s="5" t="n">
        <v>50000000</v>
      </c>
      <c r="C15" s="5" t="n">
        <v>50000000</v>
      </c>
    </row>
    <row r="16" spans="1:3">
      <c r="A16" s="4" t="s">
        <v>412</v>
      </c>
      <c r="B16" s="4" t="s">
        <v>415</v>
      </c>
      <c r="C16"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57</v>
      </c>
    </row>
    <row r="2" spans="1:3">
      <c r="A2" s="3" t="s">
        <v>389</v>
      </c>
    </row>
    <row r="3" spans="1:3">
      <c r="A3" s="4" t="s">
        <v>390</v>
      </c>
      <c r="B3" s="5" t="n">
        <v>1981</v>
      </c>
      <c r="C3" s="5" t="n">
        <v>4621</v>
      </c>
    </row>
    <row r="4" spans="1:3">
      <c r="A4" s="4" t="s">
        <v>391</v>
      </c>
      <c r="B4" s="6" t="n">
        <v>914</v>
      </c>
      <c r="C4" s="6" t="n">
        <v>11667</v>
      </c>
    </row>
    <row r="5" spans="1:3">
      <c r="A5" s="3" t="s">
        <v>392</v>
      </c>
    </row>
    <row r="6" spans="1:3">
      <c r="A6" s="4" t="s">
        <v>393</v>
      </c>
      <c r="B6" s="6" t="n">
        <v>426</v>
      </c>
      <c r="C6" s="6" t="n">
        <v>1740</v>
      </c>
    </row>
    <row r="7" spans="1:3">
      <c r="A7" s="4" t="s">
        <v>394</v>
      </c>
      <c r="B7" s="6" t="n">
        <v>5314</v>
      </c>
      <c r="C7" s="6" t="n">
        <v>345</v>
      </c>
    </row>
    <row r="8" spans="1:3">
      <c r="A8" s="4" t="s">
        <v>395</v>
      </c>
    </row>
    <row r="9" spans="1:3">
      <c r="A9" s="3" t="s">
        <v>389</v>
      </c>
    </row>
    <row r="10" spans="1:3">
      <c r="A10" s="4" t="s">
        <v>396</v>
      </c>
      <c r="B10" s="6" t="n">
        <v>42429</v>
      </c>
      <c r="C10" s="6" t="n">
        <v>41712</v>
      </c>
    </row>
    <row r="11" spans="1:3">
      <c r="A11" s="3" t="s">
        <v>392</v>
      </c>
    </row>
    <row r="12" spans="1:3">
      <c r="A12" s="4" t="s">
        <v>397</v>
      </c>
      <c r="B12" s="6" t="n">
        <v>1045686</v>
      </c>
      <c r="C12" s="6" t="n">
        <v>1087347</v>
      </c>
    </row>
    <row r="13" spans="1:3">
      <c r="A13" s="4" t="s">
        <v>400</v>
      </c>
    </row>
    <row r="14" spans="1:3">
      <c r="A14" s="3" t="s">
        <v>389</v>
      </c>
    </row>
    <row r="15" spans="1:3">
      <c r="A15" s="4" t="s">
        <v>396</v>
      </c>
      <c r="B15" s="6" t="n">
        <v>42429</v>
      </c>
      <c r="C15" s="6" t="n">
        <v>41712</v>
      </c>
    </row>
    <row r="16" spans="1:3">
      <c r="A16" s="3" t="s">
        <v>392</v>
      </c>
    </row>
    <row r="17" spans="1:3">
      <c r="A17" s="4" t="s">
        <v>397</v>
      </c>
      <c r="B17" s="6" t="n">
        <v>1045686</v>
      </c>
      <c r="C17" s="6" t="n">
        <v>1087347</v>
      </c>
    </row>
    <row r="18" spans="1:3">
      <c r="A18" s="4" t="s">
        <v>417</v>
      </c>
    </row>
    <row r="19" spans="1:3">
      <c r="A19" s="3" t="s">
        <v>389</v>
      </c>
    </row>
    <row r="20" spans="1:3">
      <c r="A20" s="4" t="s">
        <v>390</v>
      </c>
      <c r="B20" s="6" t="n">
        <v>125</v>
      </c>
    </row>
    <row r="21" spans="1:3">
      <c r="A21" s="3" t="s">
        <v>392</v>
      </c>
    </row>
    <row r="22" spans="1:3">
      <c r="A22" s="4" t="s">
        <v>393</v>
      </c>
      <c r="B22" s="6" t="n">
        <v>294</v>
      </c>
      <c r="C22" s="6" t="n">
        <v>1740</v>
      </c>
    </row>
    <row r="23" spans="1:3">
      <c r="A23" s="4" t="s">
        <v>418</v>
      </c>
    </row>
    <row r="24" spans="1:3">
      <c r="A24" s="3" t="s">
        <v>389</v>
      </c>
    </row>
    <row r="25" spans="1:3">
      <c r="A25" s="4" t="s">
        <v>390</v>
      </c>
      <c r="B25" s="6" t="n">
        <v>125</v>
      </c>
    </row>
    <row r="26" spans="1:3">
      <c r="A26" s="3" t="s">
        <v>392</v>
      </c>
    </row>
    <row r="27" spans="1:3">
      <c r="A27" s="4" t="s">
        <v>393</v>
      </c>
      <c r="B27" s="6" t="n">
        <v>294</v>
      </c>
      <c r="C27" s="6" t="n">
        <v>1740</v>
      </c>
    </row>
    <row r="28" spans="1:3">
      <c r="A28" s="4" t="s">
        <v>419</v>
      </c>
    </row>
    <row r="29" spans="1:3">
      <c r="A29" s="3" t="s">
        <v>389</v>
      </c>
    </row>
    <row r="30" spans="1:3">
      <c r="A30" s="4" t="s">
        <v>390</v>
      </c>
      <c r="B30" s="6" t="n">
        <v>1856</v>
      </c>
      <c r="C30" s="6" t="n">
        <v>4621</v>
      </c>
    </row>
    <row r="31" spans="1:3">
      <c r="A31" s="4" t="s">
        <v>391</v>
      </c>
      <c r="B31" s="6" t="n">
        <v>914</v>
      </c>
      <c r="C31" s="6" t="n">
        <v>11667</v>
      </c>
    </row>
    <row r="32" spans="1:3">
      <c r="A32" s="3" t="s">
        <v>392</v>
      </c>
    </row>
    <row r="33" spans="1:3">
      <c r="A33" s="4" t="s">
        <v>393</v>
      </c>
      <c r="B33" s="6" t="n">
        <v>132</v>
      </c>
    </row>
    <row r="34" spans="1:3">
      <c r="A34" s="4" t="s">
        <v>394</v>
      </c>
      <c r="B34" s="6" t="n">
        <v>5314</v>
      </c>
      <c r="C34" s="6" t="n">
        <v>345</v>
      </c>
    </row>
    <row r="35" spans="1:3">
      <c r="A35" s="4" t="s">
        <v>420</v>
      </c>
    </row>
    <row r="36" spans="1:3">
      <c r="A36" s="3" t="s">
        <v>389</v>
      </c>
    </row>
    <row r="37" spans="1:3">
      <c r="A37" s="4" t="s">
        <v>390</v>
      </c>
      <c r="B37" s="6" t="n">
        <v>1856</v>
      </c>
      <c r="C37" s="6" t="n">
        <v>4621</v>
      </c>
    </row>
    <row r="38" spans="1:3">
      <c r="A38" s="4" t="s">
        <v>391</v>
      </c>
      <c r="B38" s="6" t="n">
        <v>914</v>
      </c>
      <c r="C38" s="6" t="n">
        <v>11667</v>
      </c>
    </row>
    <row r="39" spans="1:3">
      <c r="A39" s="3" t="s">
        <v>392</v>
      </c>
    </row>
    <row r="40" spans="1:3">
      <c r="A40" s="4" t="s">
        <v>393</v>
      </c>
      <c r="B40" s="6" t="n">
        <v>132</v>
      </c>
    </row>
    <row r="41" spans="1:3">
      <c r="A41" s="4" t="s">
        <v>394</v>
      </c>
      <c r="B41" s="6" t="n">
        <v>5314</v>
      </c>
      <c r="C41" s="6" t="n">
        <v>345</v>
      </c>
    </row>
    <row r="42" spans="1:3">
      <c r="A42" s="4" t="s">
        <v>421</v>
      </c>
    </row>
    <row r="43" spans="1:3">
      <c r="A43" s="3" t="s">
        <v>389</v>
      </c>
    </row>
    <row r="44" spans="1:3">
      <c r="A44" s="4" t="s">
        <v>396</v>
      </c>
      <c r="B44" s="6" t="n">
        <v>42429</v>
      </c>
      <c r="C44" s="6" t="n">
        <v>41712</v>
      </c>
    </row>
    <row r="45" spans="1:3">
      <c r="A45" s="4" t="s">
        <v>422</v>
      </c>
    </row>
    <row r="46" spans="1:3">
      <c r="A46" s="3" t="s">
        <v>392</v>
      </c>
    </row>
    <row r="47" spans="1:3">
      <c r="A47" s="4" t="s">
        <v>397</v>
      </c>
      <c r="B47" s="6" t="n">
        <v>1045686</v>
      </c>
      <c r="C47" s="6" t="n">
        <v>1087347</v>
      </c>
    </row>
    <row r="48" spans="1:3">
      <c r="A48" s="4" t="s">
        <v>423</v>
      </c>
    </row>
    <row r="49" spans="1:3">
      <c r="A49" s="3" t="s">
        <v>389</v>
      </c>
    </row>
    <row r="50" spans="1:3">
      <c r="A50" s="4" t="s">
        <v>390</v>
      </c>
      <c r="B50" s="6" t="n">
        <v>125</v>
      </c>
    </row>
    <row r="51" spans="1:3">
      <c r="A51" s="3" t="s">
        <v>392</v>
      </c>
    </row>
    <row r="52" spans="1:3">
      <c r="A52" s="4" t="s">
        <v>393</v>
      </c>
      <c r="B52" s="6" t="n">
        <v>294</v>
      </c>
      <c r="C52" s="6" t="n">
        <v>1740</v>
      </c>
    </row>
    <row r="53" spans="1:3">
      <c r="A53" s="4" t="s">
        <v>424</v>
      </c>
    </row>
    <row r="54" spans="1:3">
      <c r="A54" s="3" t="s">
        <v>389</v>
      </c>
    </row>
    <row r="55" spans="1:3">
      <c r="A55" s="4" t="s">
        <v>390</v>
      </c>
      <c r="B55" s="6" t="n">
        <v>1856</v>
      </c>
      <c r="C55" s="6" t="n">
        <v>4621</v>
      </c>
    </row>
    <row r="56" spans="1:3">
      <c r="A56" s="4" t="s">
        <v>391</v>
      </c>
      <c r="B56" s="6" t="n">
        <v>914</v>
      </c>
      <c r="C56" s="6" t="n">
        <v>11667</v>
      </c>
    </row>
    <row r="57" spans="1:3">
      <c r="A57" s="3" t="s">
        <v>392</v>
      </c>
    </row>
    <row r="58" spans="1:3">
      <c r="A58" s="4" t="s">
        <v>393</v>
      </c>
      <c r="B58" s="6" t="n">
        <v>132</v>
      </c>
    </row>
    <row r="59" spans="1:3">
      <c r="A59" s="4" t="s">
        <v>394</v>
      </c>
      <c r="B59" s="5" t="n">
        <v>5314</v>
      </c>
      <c r="C59" s="5" t="n">
        <v>3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5</v>
      </c>
      <c r="B1" s="2" t="s">
        <v>1</v>
      </c>
      <c r="C1" s="2" t="s">
        <v>117</v>
      </c>
    </row>
    <row r="2" spans="1:3">
      <c r="B2" s="2" t="s">
        <v>2</v>
      </c>
      <c r="C2" s="2" t="s">
        <v>57</v>
      </c>
    </row>
    <row r="3" spans="1:3">
      <c r="A3" s="3" t="s">
        <v>167</v>
      </c>
    </row>
    <row r="4" spans="1:3">
      <c r="A4" s="4" t="s">
        <v>426</v>
      </c>
      <c r="B4" s="5" t="n">
        <v>0</v>
      </c>
      <c r="C4" s="5" t="n">
        <v>0</v>
      </c>
    </row>
    <row r="5" spans="1:3">
      <c r="A5" s="4" t="s">
        <v>427</v>
      </c>
      <c r="B5" s="6" t="n">
        <v>0</v>
      </c>
      <c r="C5" s="6" t="n">
        <v>0</v>
      </c>
    </row>
    <row r="6" spans="1:3">
      <c r="A6" s="4" t="s">
        <v>428</v>
      </c>
      <c r="B6" s="6" t="n">
        <v>0</v>
      </c>
      <c r="C6" s="6" t="n">
        <v>0</v>
      </c>
    </row>
    <row r="7" spans="1:3">
      <c r="A7" s="4" t="s">
        <v>429</v>
      </c>
      <c r="B7" s="6" t="n">
        <v>0</v>
      </c>
      <c r="C7" s="6" t="n">
        <v>0</v>
      </c>
    </row>
    <row r="8" spans="1:3">
      <c r="A8" s="4" t="s">
        <v>430</v>
      </c>
      <c r="B8" s="6" t="n">
        <v>0</v>
      </c>
      <c r="C8" s="6" t="n">
        <v>0</v>
      </c>
    </row>
    <row r="9" spans="1:3">
      <c r="A9" s="4" t="s">
        <v>431</v>
      </c>
      <c r="B9" s="6" t="n">
        <v>0</v>
      </c>
      <c r="C9" s="6" t="n">
        <v>0</v>
      </c>
    </row>
    <row r="10" spans="1:3">
      <c r="A10" s="4" t="s">
        <v>432</v>
      </c>
      <c r="B10" s="6" t="n">
        <v>0</v>
      </c>
      <c r="C10" s="6" t="n">
        <v>0</v>
      </c>
    </row>
    <row r="11" spans="1:3">
      <c r="A11" s="4" t="s">
        <v>433</v>
      </c>
      <c r="B11" s="5" t="n">
        <v>0</v>
      </c>
      <c r="C11"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 customWidth="1" max="7" min="7" width="14"/>
  </cols>
  <sheetData>
    <row r="1" spans="1:7">
      <c r="A1" s="1" t="s">
        <v>434</v>
      </c>
      <c r="B1" s="2" t="s">
        <v>21</v>
      </c>
      <c r="D1" s="2" t="s">
        <v>1</v>
      </c>
    </row>
    <row r="2" spans="1:7">
      <c r="B2" s="2" t="s">
        <v>305</v>
      </c>
      <c r="C2" s="2" t="s">
        <v>435</v>
      </c>
      <c r="D2" s="2" t="s">
        <v>2</v>
      </c>
      <c r="E2" s="2" t="s">
        <v>22</v>
      </c>
      <c r="F2" s="2" t="s">
        <v>57</v>
      </c>
      <c r="G2" s="2" t="s">
        <v>436</v>
      </c>
    </row>
    <row r="3" spans="1:7">
      <c r="A3" s="3" t="s">
        <v>169</v>
      </c>
    </row>
    <row r="4" spans="1:7">
      <c r="A4" s="4" t="s">
        <v>437</v>
      </c>
      <c r="D4" s="4" t="s">
        <v>438</v>
      </c>
      <c r="E4" s="4" t="s">
        <v>439</v>
      </c>
    </row>
    <row r="5" spans="1:7">
      <c r="A5" s="4" t="s">
        <v>440</v>
      </c>
      <c r="F5" s="5" t="n">
        <v>20</v>
      </c>
      <c r="G5" s="5" t="n">
        <v>3000000</v>
      </c>
    </row>
    <row r="6" spans="1:7">
      <c r="A6" s="4" t="s">
        <v>441</v>
      </c>
      <c r="B6" s="5" t="n">
        <v>100000</v>
      </c>
      <c r="C6" s="5" t="n">
        <v>200000</v>
      </c>
    </row>
    <row r="7" spans="1:7">
      <c r="A7" s="4" t="s">
        <v>442</v>
      </c>
      <c r="D7" s="5" t="n">
        <v>5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3</v>
      </c>
      <c r="B1" s="2" t="s">
        <v>21</v>
      </c>
      <c r="D1" s="2" t="s">
        <v>1</v>
      </c>
    </row>
    <row r="2" spans="1:6">
      <c r="B2" s="2" t="s">
        <v>2</v>
      </c>
      <c r="C2" s="2" t="s">
        <v>22</v>
      </c>
      <c r="D2" s="2" t="s">
        <v>2</v>
      </c>
      <c r="E2" s="2" t="s">
        <v>22</v>
      </c>
      <c r="F2" s="2" t="s">
        <v>57</v>
      </c>
    </row>
    <row r="3" spans="1:6">
      <c r="A3" s="3" t="s">
        <v>169</v>
      </c>
    </row>
    <row r="4" spans="1:6">
      <c r="A4" s="4" t="s">
        <v>41</v>
      </c>
      <c r="B4" s="5" t="n">
        <v>8179000</v>
      </c>
      <c r="C4" s="5" t="n">
        <v>21684000</v>
      </c>
      <c r="D4" s="5" t="n">
        <v>21051000</v>
      </c>
      <c r="E4" s="5" t="n">
        <v>52411000</v>
      </c>
    </row>
    <row r="5" spans="1:6">
      <c r="A5" s="4" t="s">
        <v>444</v>
      </c>
      <c r="B5" s="5" t="n">
        <v>3000</v>
      </c>
      <c r="C5" s="5" t="n">
        <v>3000</v>
      </c>
      <c r="D5" s="5" t="n">
        <v>6000</v>
      </c>
      <c r="E5" s="5" t="n">
        <v>6000</v>
      </c>
    </row>
    <row r="6" spans="1:6">
      <c r="A6" s="4" t="s">
        <v>445</v>
      </c>
      <c r="B6" s="4" t="s">
        <v>446</v>
      </c>
      <c r="C6" s="4" t="s">
        <v>446</v>
      </c>
      <c r="D6" s="4" t="s">
        <v>446</v>
      </c>
      <c r="E6" s="4" t="s">
        <v>446</v>
      </c>
    </row>
    <row r="7" spans="1:6">
      <c r="A7" s="4" t="s">
        <v>447</v>
      </c>
      <c r="B7" s="5" t="n">
        <v>0</v>
      </c>
      <c r="D7" s="5" t="n">
        <v>0</v>
      </c>
      <c r="F7" s="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8</v>
      </c>
      <c r="B1" s="2" t="s">
        <v>2</v>
      </c>
      <c r="C1" s="2" t="s">
        <v>57</v>
      </c>
    </row>
    <row r="2" spans="1:3">
      <c r="A2" s="3" t="s">
        <v>171</v>
      </c>
    </row>
    <row r="3" spans="1:3">
      <c r="A3" s="4" t="s">
        <v>449</v>
      </c>
      <c r="B3" s="5" t="n">
        <v>1722</v>
      </c>
      <c r="C3" s="5" t="n">
        <v>17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0</v>
      </c>
      <c r="B1" s="2" t="s">
        <v>21</v>
      </c>
      <c r="D1" s="2" t="s">
        <v>1</v>
      </c>
      <c r="F1" s="2" t="s">
        <v>117</v>
      </c>
    </row>
    <row r="2" spans="1:6">
      <c r="B2" s="2" t="s">
        <v>2</v>
      </c>
      <c r="C2" s="2" t="s">
        <v>22</v>
      </c>
      <c r="D2" s="2" t="s">
        <v>2</v>
      </c>
      <c r="E2" s="2" t="s">
        <v>22</v>
      </c>
      <c r="F2" s="2" t="s">
        <v>57</v>
      </c>
    </row>
    <row r="3" spans="1:6">
      <c r="A3" s="3" t="s">
        <v>451</v>
      </c>
    </row>
    <row r="4" spans="1:6">
      <c r="A4" s="4" t="s">
        <v>452</v>
      </c>
      <c r="D4" s="5" t="n">
        <v>2130423</v>
      </c>
      <c r="E4" s="5" t="n">
        <v>2003341</v>
      </c>
      <c r="F4" s="5" t="n">
        <v>2003341</v>
      </c>
    </row>
    <row r="5" spans="1:6">
      <c r="A5" s="4" t="s">
        <v>453</v>
      </c>
      <c r="F5" s="6" t="n">
        <v>118063</v>
      </c>
    </row>
    <row r="6" spans="1:6">
      <c r="A6" s="4" t="s">
        <v>454</v>
      </c>
      <c r="D6" s="6" t="n">
        <v>-69</v>
      </c>
      <c r="F6" s="6" t="n">
        <v>14750</v>
      </c>
    </row>
    <row r="7" spans="1:6">
      <c r="A7" s="4" t="s">
        <v>455</v>
      </c>
      <c r="F7" s="6" t="n">
        <v>-5731</v>
      </c>
    </row>
    <row r="8" spans="1:6">
      <c r="A8" s="4" t="s">
        <v>456</v>
      </c>
      <c r="B8" s="5" t="n">
        <v>2130354</v>
      </c>
      <c r="D8" s="6" t="n">
        <v>2130354</v>
      </c>
      <c r="F8" s="6" t="n">
        <v>2130423</v>
      </c>
    </row>
    <row r="9" spans="1:6">
      <c r="A9" s="3" t="s">
        <v>457</v>
      </c>
    </row>
    <row r="10" spans="1:6">
      <c r="A10" s="4" t="s">
        <v>458</v>
      </c>
      <c r="D10" s="6" t="n">
        <v>-363343</v>
      </c>
      <c r="E10" s="6" t="n">
        <v>-280318</v>
      </c>
      <c r="F10" s="6" t="n">
        <v>-280318</v>
      </c>
    </row>
    <row r="11" spans="1:6">
      <c r="A11" s="4" t="s">
        <v>459</v>
      </c>
      <c r="F11" s="6" t="n">
        <v>5731</v>
      </c>
    </row>
    <row r="12" spans="1:6">
      <c r="A12" s="4" t="s">
        <v>460</v>
      </c>
      <c r="B12" s="6" t="n">
        <v>-22429</v>
      </c>
      <c r="C12" s="5" t="n">
        <v>-22332</v>
      </c>
      <c r="D12" s="6" t="n">
        <v>-44860</v>
      </c>
      <c r="E12" s="6" t="n">
        <v>-43906</v>
      </c>
      <c r="F12" s="6" t="n">
        <v>-88756</v>
      </c>
    </row>
    <row r="13" spans="1:6">
      <c r="A13" s="4" t="s">
        <v>461</v>
      </c>
      <c r="B13" s="6" t="n">
        <v>-408203</v>
      </c>
      <c r="D13" s="6" t="n">
        <v>-408203</v>
      </c>
      <c r="F13" s="6" t="n">
        <v>-363343</v>
      </c>
    </row>
    <row r="14" spans="1:6">
      <c r="A14" s="3" t="s">
        <v>462</v>
      </c>
    </row>
    <row r="15" spans="1:6">
      <c r="A15" s="4" t="s">
        <v>463</v>
      </c>
      <c r="D15" s="6" t="n">
        <v>1767080</v>
      </c>
      <c r="E15" s="6" t="n">
        <v>1723023</v>
      </c>
      <c r="F15" s="6" t="n">
        <v>1723023</v>
      </c>
    </row>
    <row r="16" spans="1:6">
      <c r="A16" s="4" t="s">
        <v>453</v>
      </c>
      <c r="F16" s="6" t="n">
        <v>118063</v>
      </c>
    </row>
    <row r="17" spans="1:6">
      <c r="A17" s="4" t="s">
        <v>454</v>
      </c>
      <c r="D17" s="6" t="n">
        <v>-69</v>
      </c>
      <c r="F17" s="6" t="n">
        <v>14750</v>
      </c>
    </row>
    <row r="18" spans="1:6">
      <c r="A18" s="4" t="s">
        <v>460</v>
      </c>
      <c r="B18" s="6" t="n">
        <v>-22429</v>
      </c>
      <c r="C18" s="5" t="n">
        <v>-22332</v>
      </c>
      <c r="D18" s="6" t="n">
        <v>-44860</v>
      </c>
      <c r="E18" s="5" t="n">
        <v>-43906</v>
      </c>
      <c r="F18" s="6" t="n">
        <v>-88756</v>
      </c>
    </row>
    <row r="19" spans="1:6">
      <c r="A19" s="4" t="s">
        <v>464</v>
      </c>
      <c r="B19" s="5" t="n">
        <v>1722151</v>
      </c>
      <c r="D19" s="5" t="n">
        <v>1722151</v>
      </c>
      <c r="F19" s="5" t="n">
        <v>176708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5</v>
      </c>
      <c r="B1" s="2" t="s">
        <v>1</v>
      </c>
      <c r="C1" s="2" t="s">
        <v>117</v>
      </c>
    </row>
    <row r="2" spans="1:3">
      <c r="B2" s="2" t="s">
        <v>2</v>
      </c>
      <c r="C2" s="2" t="s">
        <v>57</v>
      </c>
    </row>
    <row r="3" spans="1:3">
      <c r="A3" s="3" t="s">
        <v>173</v>
      </c>
    </row>
    <row r="4" spans="1:3">
      <c r="A4" s="4" t="s">
        <v>466</v>
      </c>
      <c r="B4" s="5" t="n">
        <v>1891</v>
      </c>
      <c r="C4" s="5" t="n">
        <v>2497</v>
      </c>
    </row>
    <row r="5" spans="1:3">
      <c r="A5" s="4" t="s">
        <v>467</v>
      </c>
      <c r="B5" s="6" t="n">
        <v>-302</v>
      </c>
      <c r="C5" s="6" t="n">
        <v>-606</v>
      </c>
    </row>
    <row r="6" spans="1:3">
      <c r="A6" s="4" t="s">
        <v>468</v>
      </c>
      <c r="B6" s="6" t="n">
        <v>1589</v>
      </c>
      <c r="C6" s="6" t="n">
        <v>1891</v>
      </c>
    </row>
    <row r="7" spans="1:3">
      <c r="A7" s="4" t="s">
        <v>469</v>
      </c>
    </row>
    <row r="8" spans="1:3">
      <c r="A8" s="3" t="s">
        <v>173</v>
      </c>
    </row>
    <row r="9" spans="1:3">
      <c r="A9" s="4" t="s">
        <v>466</v>
      </c>
      <c r="B9" s="6" t="n">
        <v>911</v>
      </c>
      <c r="C9" s="6" t="n">
        <v>1215</v>
      </c>
    </row>
    <row r="10" spans="1:3">
      <c r="A10" s="4" t="s">
        <v>467</v>
      </c>
      <c r="B10" s="6" t="n">
        <v>-151</v>
      </c>
      <c r="C10" s="6" t="n">
        <v>-304</v>
      </c>
    </row>
    <row r="11" spans="1:3">
      <c r="A11" s="4" t="s">
        <v>468</v>
      </c>
      <c r="B11" s="6" t="n">
        <v>760</v>
      </c>
      <c r="C11" s="6" t="n">
        <v>911</v>
      </c>
    </row>
    <row r="12" spans="1:3">
      <c r="A12" s="4" t="s">
        <v>470</v>
      </c>
    </row>
    <row r="13" spans="1:3">
      <c r="A13" s="3" t="s">
        <v>173</v>
      </c>
    </row>
    <row r="14" spans="1:3">
      <c r="A14" s="4" t="s">
        <v>466</v>
      </c>
      <c r="B14" s="6" t="n">
        <v>980</v>
      </c>
      <c r="C14" s="6" t="n">
        <v>1282</v>
      </c>
    </row>
    <row r="15" spans="1:3">
      <c r="A15" s="4" t="s">
        <v>467</v>
      </c>
      <c r="B15" s="6" t="n">
        <v>-151</v>
      </c>
      <c r="C15" s="6" t="n">
        <v>-302</v>
      </c>
    </row>
    <row r="16" spans="1:3">
      <c r="A16" s="4" t="s">
        <v>468</v>
      </c>
      <c r="B16" s="5" t="n">
        <v>829</v>
      </c>
      <c r="C16" s="5" t="n">
        <v>9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116</v>
      </c>
      <c r="B1" s="2" t="s">
        <v>21</v>
      </c>
      <c r="D1" s="2" t="s">
        <v>1</v>
      </c>
      <c r="F1" s="2" t="s">
        <v>117</v>
      </c>
    </row>
    <row r="2" spans="1:6">
      <c r="B2" s="2" t="s">
        <v>2</v>
      </c>
      <c r="C2" s="2" t="s">
        <v>22</v>
      </c>
      <c r="D2" s="2" t="s">
        <v>2</v>
      </c>
      <c r="E2" s="2" t="s">
        <v>22</v>
      </c>
      <c r="F2" s="2" t="s">
        <v>57</v>
      </c>
    </row>
    <row r="3" spans="1:6">
      <c r="A3" s="3" t="s">
        <v>118</v>
      </c>
    </row>
    <row r="4" spans="1:6">
      <c r="A4" s="4" t="s">
        <v>43</v>
      </c>
      <c r="B4" s="5" t="n">
        <v>8176</v>
      </c>
      <c r="C4" s="5" t="n">
        <v>21681</v>
      </c>
      <c r="D4" s="5" t="n">
        <v>21045</v>
      </c>
      <c r="E4" s="5" t="n">
        <v>52405</v>
      </c>
    </row>
    <row r="5" spans="1:6">
      <c r="A5" s="3" t="s">
        <v>119</v>
      </c>
    </row>
    <row r="6" spans="1:6">
      <c r="A6" s="4" t="s">
        <v>30</v>
      </c>
      <c r="B6" s="6" t="n">
        <v>22429</v>
      </c>
      <c r="C6" s="6" t="n">
        <v>22332</v>
      </c>
      <c r="D6" s="6" t="n">
        <v>44860</v>
      </c>
      <c r="E6" s="6" t="n">
        <v>43906</v>
      </c>
      <c r="F6" s="5" t="n">
        <v>88756</v>
      </c>
    </row>
    <row r="7" spans="1:6">
      <c r="A7" s="4" t="s">
        <v>120</v>
      </c>
      <c r="D7" s="6" t="n">
        <v>-456</v>
      </c>
      <c r="E7" s="6" t="n">
        <v>-456</v>
      </c>
    </row>
    <row r="8" spans="1:6">
      <c r="A8" s="4" t="s">
        <v>121</v>
      </c>
      <c r="E8" s="6" t="n">
        <v>-743</v>
      </c>
    </row>
    <row r="9" spans="1:6">
      <c r="A9" s="4" t="s">
        <v>122</v>
      </c>
      <c r="B9" s="6" t="n">
        <v>657</v>
      </c>
      <c r="C9" s="6" t="n">
        <v>696</v>
      </c>
      <c r="D9" s="6" t="n">
        <v>1314</v>
      </c>
      <c r="E9" s="6" t="n">
        <v>1271</v>
      </c>
    </row>
    <row r="10" spans="1:6">
      <c r="A10" s="4" t="s">
        <v>123</v>
      </c>
      <c r="D10" s="6" t="n">
        <v>69</v>
      </c>
      <c r="E10" s="6" t="n">
        <v>-3803</v>
      </c>
    </row>
    <row r="11" spans="1:6">
      <c r="A11" s="4" t="s">
        <v>124</v>
      </c>
      <c r="B11" s="6" t="n">
        <v>3</v>
      </c>
      <c r="C11" s="6" t="n">
        <v>3</v>
      </c>
      <c r="D11" s="6" t="n">
        <v>6</v>
      </c>
      <c r="E11" s="6" t="n">
        <v>6</v>
      </c>
    </row>
    <row r="12" spans="1:6">
      <c r="A12" s="4" t="s">
        <v>125</v>
      </c>
      <c r="D12" s="6" t="n">
        <v>-121</v>
      </c>
      <c r="E12" s="6" t="n">
        <v>-172</v>
      </c>
    </row>
    <row r="13" spans="1:6">
      <c r="A13" s="4" t="s">
        <v>126</v>
      </c>
      <c r="D13" s="6" t="n">
        <v>17047</v>
      </c>
      <c r="E13" s="6" t="n">
        <v>-11253</v>
      </c>
    </row>
    <row r="14" spans="1:6">
      <c r="A14" s="4" t="s">
        <v>127</v>
      </c>
      <c r="D14" s="6" t="n">
        <v>30</v>
      </c>
      <c r="E14" s="6" t="n">
        <v>-44</v>
      </c>
    </row>
    <row r="15" spans="1:6">
      <c r="A15" s="3" t="s">
        <v>128</v>
      </c>
    </row>
    <row r="16" spans="1:6">
      <c r="A16" s="4" t="s">
        <v>129</v>
      </c>
      <c r="D16" s="6" t="n">
        <v>-363</v>
      </c>
      <c r="E16" s="6" t="n">
        <v>-290</v>
      </c>
    </row>
    <row r="17" spans="1:6">
      <c r="A17" s="4" t="s">
        <v>130</v>
      </c>
      <c r="D17" s="6" t="n">
        <v>4</v>
      </c>
      <c r="E17" s="6" t="n">
        <v>4</v>
      </c>
    </row>
    <row r="18" spans="1:6">
      <c r="A18" s="4" t="s">
        <v>131</v>
      </c>
      <c r="D18" s="6" t="n">
        <v>-71</v>
      </c>
      <c r="E18" s="6" t="n">
        <v>3516</v>
      </c>
    </row>
    <row r="19" spans="1:6">
      <c r="A19" s="4" t="s">
        <v>132</v>
      </c>
      <c r="D19" s="6" t="n">
        <v>-567</v>
      </c>
      <c r="E19" s="6" t="n">
        <v>-884</v>
      </c>
    </row>
    <row r="20" spans="1:6">
      <c r="A20" s="4" t="s">
        <v>133</v>
      </c>
      <c r="D20" s="6" t="n">
        <v>-1843</v>
      </c>
      <c r="E20" s="6" t="n">
        <v>-1222</v>
      </c>
    </row>
    <row r="21" spans="1:6">
      <c r="A21" s="4" t="s">
        <v>134</v>
      </c>
      <c r="D21" s="6" t="n">
        <v>-173</v>
      </c>
      <c r="E21" s="6" t="n">
        <v>-656</v>
      </c>
    </row>
    <row r="22" spans="1:6">
      <c r="A22" s="4" t="s">
        <v>135</v>
      </c>
      <c r="D22" s="6" t="n">
        <v>1121</v>
      </c>
      <c r="E22" s="6" t="n">
        <v>449</v>
      </c>
    </row>
    <row r="23" spans="1:6">
      <c r="A23" s="4" t="s">
        <v>136</v>
      </c>
      <c r="D23" s="6" t="n">
        <v>119</v>
      </c>
      <c r="E23" s="6" t="n">
        <v>-3800</v>
      </c>
    </row>
    <row r="24" spans="1:6">
      <c r="A24" s="4" t="s">
        <v>137</v>
      </c>
      <c r="D24" s="6" t="n">
        <v>82021</v>
      </c>
      <c r="E24" s="6" t="n">
        <v>78234</v>
      </c>
    </row>
    <row r="25" spans="1:6">
      <c r="A25" s="3" t="s">
        <v>138</v>
      </c>
    </row>
    <row r="26" spans="1:6">
      <c r="A26" s="4" t="s">
        <v>139</v>
      </c>
      <c r="E26" s="6" t="n">
        <v>-15386</v>
      </c>
    </row>
    <row r="27" spans="1:6">
      <c r="A27" s="3" t="s">
        <v>140</v>
      </c>
    </row>
    <row r="28" spans="1:6">
      <c r="A28" s="4" t="s">
        <v>141</v>
      </c>
      <c r="E28" s="6" t="n">
        <v>145500</v>
      </c>
    </row>
    <row r="29" spans="1:6">
      <c r="A29" s="4" t="s">
        <v>142</v>
      </c>
      <c r="D29" s="6" t="n">
        <v>-41661</v>
      </c>
      <c r="E29" s="6" t="n">
        <v>-146002</v>
      </c>
    </row>
    <row r="30" spans="1:6">
      <c r="A30" s="4" t="s">
        <v>143</v>
      </c>
      <c r="E30" s="6" t="n">
        <v>-22535</v>
      </c>
    </row>
    <row r="31" spans="1:6">
      <c r="A31" s="4" t="s">
        <v>144</v>
      </c>
      <c r="D31" s="6" t="n">
        <v>21</v>
      </c>
      <c r="E31" s="6" t="n">
        <v>-1114</v>
      </c>
    </row>
    <row r="32" spans="1:6">
      <c r="A32" s="4" t="s">
        <v>103</v>
      </c>
      <c r="D32" s="6" t="n">
        <v>-39668</v>
      </c>
      <c r="E32" s="6" t="n">
        <v>-39668</v>
      </c>
    </row>
    <row r="33" spans="1:6">
      <c r="A33" s="4" t="s">
        <v>104</v>
      </c>
      <c r="E33" s="6" t="n">
        <v>-4</v>
      </c>
    </row>
    <row r="34" spans="1:6">
      <c r="A34" s="4" t="s">
        <v>145</v>
      </c>
      <c r="D34" s="6" t="n">
        <v>-81308</v>
      </c>
      <c r="E34" s="6" t="n">
        <v>-63823</v>
      </c>
    </row>
    <row r="35" spans="1:6">
      <c r="A35" s="4" t="s">
        <v>146</v>
      </c>
      <c r="D35" s="6" t="n">
        <v>4</v>
      </c>
      <c r="E35" s="6" t="n">
        <v>-45</v>
      </c>
    </row>
    <row r="36" spans="1:6">
      <c r="A36" s="4" t="s">
        <v>147</v>
      </c>
      <c r="D36" s="6" t="n">
        <v>717</v>
      </c>
      <c r="E36" s="6" t="n">
        <v>-1019</v>
      </c>
    </row>
    <row r="37" spans="1:6">
      <c r="A37" s="4" t="s">
        <v>148</v>
      </c>
      <c r="D37" s="6" t="n">
        <v>41712</v>
      </c>
      <c r="E37" s="6" t="n">
        <v>46104</v>
      </c>
      <c r="F37" s="6" t="n">
        <v>46104</v>
      </c>
    </row>
    <row r="38" spans="1:6">
      <c r="A38" s="4" t="s">
        <v>149</v>
      </c>
      <c r="B38" s="5" t="n">
        <v>42429</v>
      </c>
      <c r="C38" s="5" t="n">
        <v>45085</v>
      </c>
      <c r="D38" s="5" t="n">
        <v>42429</v>
      </c>
      <c r="E38" s="6" t="n">
        <v>45085</v>
      </c>
      <c r="F38" s="5" t="n">
        <v>41712</v>
      </c>
    </row>
    <row r="39" spans="1:6">
      <c r="A39" s="4" t="s">
        <v>150</v>
      </c>
    </row>
    <row r="40" spans="1:6">
      <c r="A40" s="3" t="s">
        <v>138</v>
      </c>
    </row>
    <row r="41" spans="1:6">
      <c r="A41" s="4" t="s">
        <v>151</v>
      </c>
      <c r="E41" s="6" t="n">
        <v>-10</v>
      </c>
    </row>
    <row r="42" spans="1:6">
      <c r="A42" s="4" t="s">
        <v>152</v>
      </c>
    </row>
    <row r="43" spans="1:6">
      <c r="A43" s="3" t="s">
        <v>138</v>
      </c>
    </row>
    <row r="44" spans="1:6">
      <c r="A44" s="4" t="s">
        <v>151</v>
      </c>
      <c r="E44" s="5" t="n">
        <v>-1537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471</v>
      </c>
      <c r="B1" s="2" t="s">
        <v>1</v>
      </c>
    </row>
    <row r="2" spans="1:2">
      <c r="B2" s="2" t="s">
        <v>2</v>
      </c>
    </row>
    <row r="3" spans="1:2">
      <c r="A3" s="4" t="s">
        <v>333</v>
      </c>
    </row>
    <row r="4" spans="1:2">
      <c r="A4" s="3" t="s">
        <v>173</v>
      </c>
    </row>
    <row r="5" spans="1:2">
      <c r="A5" s="4" t="s">
        <v>472</v>
      </c>
      <c r="B5" s="4" t="s">
        <v>473</v>
      </c>
    </row>
    <row r="6" spans="1:2">
      <c r="A6" s="4" t="s">
        <v>335</v>
      </c>
    </row>
    <row r="7" spans="1:2">
      <c r="A7" s="3" t="s">
        <v>173</v>
      </c>
    </row>
    <row r="8" spans="1:2">
      <c r="A8" s="4" t="s">
        <v>472</v>
      </c>
      <c r="B8" s="4" t="s">
        <v>4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57</v>
      </c>
    </row>
    <row r="2" spans="1:3">
      <c r="A2" s="3" t="s">
        <v>175</v>
      </c>
    </row>
    <row r="3" spans="1:3">
      <c r="A3" s="4" t="s">
        <v>475</v>
      </c>
      <c r="B3" s="5" t="n">
        <v>1045686</v>
      </c>
      <c r="C3" s="5" t="n">
        <v>1087347</v>
      </c>
    </row>
    <row r="4" spans="1:3">
      <c r="A4" s="4" t="s">
        <v>476</v>
      </c>
      <c r="B4" s="6" t="n">
        <v>85845</v>
      </c>
      <c r="C4" s="6" t="n">
        <v>109534</v>
      </c>
    </row>
    <row r="5" spans="1:3">
      <c r="A5" s="4" t="s">
        <v>477</v>
      </c>
      <c r="B5" s="6" t="n">
        <v>2560</v>
      </c>
      <c r="C5" s="6" t="n">
        <v>2608</v>
      </c>
    </row>
    <row r="6" spans="1:3">
      <c r="A6" s="4" t="s">
        <v>478</v>
      </c>
      <c r="B6" s="6" t="n">
        <v>83285</v>
      </c>
      <c r="C6" s="6" t="n">
        <v>106926</v>
      </c>
    </row>
    <row r="7" spans="1:3">
      <c r="A7" s="4" t="s">
        <v>479</v>
      </c>
      <c r="B7" s="6" t="n">
        <v>959841</v>
      </c>
      <c r="C7" s="6" t="n">
        <v>977813</v>
      </c>
    </row>
    <row r="8" spans="1:3">
      <c r="A8" s="4" t="s">
        <v>477</v>
      </c>
      <c r="B8" s="6" t="n">
        <v>6161</v>
      </c>
      <c r="C8" s="6" t="n">
        <v>7448</v>
      </c>
    </row>
    <row r="9" spans="1:3">
      <c r="A9" s="4" t="s">
        <v>480</v>
      </c>
      <c r="B9" s="6" t="n">
        <v>953680</v>
      </c>
      <c r="C9" s="6" t="n">
        <v>970365</v>
      </c>
    </row>
    <row r="10" spans="1:3">
      <c r="A10" s="4" t="s">
        <v>481</v>
      </c>
    </row>
    <row r="11" spans="1:3">
      <c r="A11" s="3" t="s">
        <v>175</v>
      </c>
    </row>
    <row r="12" spans="1:3">
      <c r="A12" s="4" t="s">
        <v>475</v>
      </c>
      <c r="B12" s="6" t="n">
        <v>297416</v>
      </c>
      <c r="C12" s="6" t="n">
        <v>312472</v>
      </c>
    </row>
    <row r="13" spans="1:3">
      <c r="A13" s="4" t="s">
        <v>482</v>
      </c>
      <c r="B13" s="6" t="n">
        <v>320000</v>
      </c>
      <c r="C13" s="6" t="n">
        <v>320000</v>
      </c>
    </row>
    <row r="14" spans="1:3">
      <c r="A14" s="4" t="s">
        <v>483</v>
      </c>
    </row>
    <row r="15" spans="1:3">
      <c r="A15" s="3" t="s">
        <v>175</v>
      </c>
    </row>
    <row r="16" spans="1:3">
      <c r="A16" s="4" t="s">
        <v>475</v>
      </c>
      <c r="B16" s="6" t="n">
        <v>26279</v>
      </c>
      <c r="C16" s="6" t="n">
        <v>26279</v>
      </c>
    </row>
    <row r="17" spans="1:3">
      <c r="A17" s="4" t="s">
        <v>482</v>
      </c>
      <c r="B17" s="6" t="n">
        <v>55000</v>
      </c>
      <c r="C17" s="6" t="n">
        <v>55000</v>
      </c>
    </row>
    <row r="18" spans="1:3">
      <c r="A18" s="4" t="s">
        <v>484</v>
      </c>
    </row>
    <row r="19" spans="1:3">
      <c r="A19" s="3" t="s">
        <v>175</v>
      </c>
    </row>
    <row r="20" spans="1:3">
      <c r="A20" s="4" t="s">
        <v>475</v>
      </c>
      <c r="B20" s="6" t="n">
        <v>87692</v>
      </c>
      <c r="C20" s="6" t="n">
        <v>90769</v>
      </c>
    </row>
    <row r="21" spans="1:3">
      <c r="A21" s="4" t="s">
        <v>485</v>
      </c>
    </row>
    <row r="22" spans="1:3">
      <c r="A22" s="3" t="s">
        <v>175</v>
      </c>
    </row>
    <row r="23" spans="1:3">
      <c r="A23" s="4" t="s">
        <v>475</v>
      </c>
      <c r="B23" s="6" t="n">
        <v>91667</v>
      </c>
      <c r="C23" s="6" t="n">
        <v>95000</v>
      </c>
    </row>
    <row r="24" spans="1:3">
      <c r="A24" s="4" t="s">
        <v>486</v>
      </c>
    </row>
    <row r="25" spans="1:3">
      <c r="A25" s="3" t="s">
        <v>175</v>
      </c>
    </row>
    <row r="26" spans="1:3">
      <c r="A26" s="4" t="s">
        <v>475</v>
      </c>
      <c r="B26" s="6" t="n">
        <v>76839</v>
      </c>
      <c r="C26" s="6" t="n">
        <v>81839</v>
      </c>
    </row>
    <row r="27" spans="1:3">
      <c r="A27" s="4" t="s">
        <v>482</v>
      </c>
      <c r="B27" s="6" t="n">
        <v>172500</v>
      </c>
      <c r="C27" s="6" t="n">
        <v>172500</v>
      </c>
    </row>
    <row r="28" spans="1:3">
      <c r="A28" s="4" t="s">
        <v>487</v>
      </c>
    </row>
    <row r="29" spans="1:3">
      <c r="A29" s="3" t="s">
        <v>175</v>
      </c>
    </row>
    <row r="30" spans="1:3">
      <c r="A30" s="4" t="s">
        <v>475</v>
      </c>
      <c r="B30" s="6" t="n">
        <v>60569</v>
      </c>
      <c r="C30" s="6" t="n">
        <v>63184</v>
      </c>
    </row>
    <row r="31" spans="1:3">
      <c r="A31" s="4" t="s">
        <v>488</v>
      </c>
    </row>
    <row r="32" spans="1:3">
      <c r="A32" s="3" t="s">
        <v>175</v>
      </c>
    </row>
    <row r="33" spans="1:3">
      <c r="A33" s="4" t="s">
        <v>475</v>
      </c>
      <c r="B33" s="6" t="n">
        <v>83461</v>
      </c>
      <c r="C33" s="6" t="n">
        <v>85991</v>
      </c>
    </row>
    <row r="34" spans="1:3">
      <c r="A34" s="4" t="s">
        <v>489</v>
      </c>
    </row>
    <row r="35" spans="1:3">
      <c r="A35" s="3" t="s">
        <v>175</v>
      </c>
    </row>
    <row r="36" spans="1:3">
      <c r="A36" s="4" t="s">
        <v>475</v>
      </c>
      <c r="B36" s="6" t="n">
        <v>84726</v>
      </c>
      <c r="C36" s="6" t="n">
        <v>87256</v>
      </c>
    </row>
    <row r="37" spans="1:3">
      <c r="A37" s="4" t="s">
        <v>490</v>
      </c>
    </row>
    <row r="38" spans="1:3">
      <c r="A38" s="3" t="s">
        <v>175</v>
      </c>
    </row>
    <row r="39" spans="1:3">
      <c r="A39" s="4" t="s">
        <v>475</v>
      </c>
      <c r="B39" s="6" t="n">
        <v>83300</v>
      </c>
      <c r="C39" s="6" t="n">
        <v>85750</v>
      </c>
    </row>
    <row r="40" spans="1:3">
      <c r="A40" s="4" t="s">
        <v>491</v>
      </c>
    </row>
    <row r="41" spans="1:3">
      <c r="A41" s="3" t="s">
        <v>175</v>
      </c>
    </row>
    <row r="42" spans="1:3">
      <c r="A42" s="4" t="s">
        <v>475</v>
      </c>
      <c r="B42" s="6" t="n">
        <v>60423</v>
      </c>
      <c r="C42" s="6" t="n">
        <v>63454</v>
      </c>
    </row>
    <row r="43" spans="1:3">
      <c r="A43" s="4" t="s">
        <v>492</v>
      </c>
    </row>
    <row r="44" spans="1:3">
      <c r="A44" s="3" t="s">
        <v>175</v>
      </c>
    </row>
    <row r="45" spans="1:3">
      <c r="A45" s="4" t="s">
        <v>475</v>
      </c>
      <c r="B45" s="6" t="n">
        <v>68314</v>
      </c>
      <c r="C45" s="6" t="n">
        <v>70353</v>
      </c>
    </row>
    <row r="46" spans="1:3">
      <c r="A46" s="4" t="s">
        <v>493</v>
      </c>
    </row>
    <row r="47" spans="1:3">
      <c r="A47" s="3" t="s">
        <v>175</v>
      </c>
    </row>
    <row r="48" spans="1:3">
      <c r="A48" s="4" t="s">
        <v>475</v>
      </c>
      <c r="B48" s="6" t="n">
        <v>25000</v>
      </c>
      <c r="C48" s="6" t="n">
        <v>25000</v>
      </c>
    </row>
    <row r="49" spans="1:3">
      <c r="A49" s="4" t="s">
        <v>482</v>
      </c>
      <c r="B49" s="5" t="n">
        <v>25000</v>
      </c>
      <c r="C49" s="5" t="n">
        <v>2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57</v>
      </c>
    </row>
    <row r="2" spans="1:3">
      <c r="A2" s="3" t="s">
        <v>495</v>
      </c>
    </row>
    <row r="3" spans="1:3">
      <c r="A3" s="4" t="s">
        <v>496</v>
      </c>
      <c r="B3" s="5" t="n">
        <v>1045686</v>
      </c>
      <c r="C3" s="5" t="n">
        <v>1087347</v>
      </c>
    </row>
    <row r="4" spans="1:3">
      <c r="A4" s="4" t="s">
        <v>497</v>
      </c>
    </row>
    <row r="5" spans="1:3">
      <c r="A5" s="3" t="s">
        <v>495</v>
      </c>
    </row>
    <row r="6" spans="1:3">
      <c r="A6" s="4" t="s">
        <v>498</v>
      </c>
      <c r="B6" s="6" t="n">
        <v>42873</v>
      </c>
    </row>
    <row r="7" spans="1:3">
      <c r="A7" s="4" t="s">
        <v>299</v>
      </c>
      <c r="B7" s="6" t="n">
        <v>85945</v>
      </c>
    </row>
    <row r="8" spans="1:3">
      <c r="A8" s="4" t="s">
        <v>300</v>
      </c>
      <c r="B8" s="6" t="n">
        <v>86545</v>
      </c>
    </row>
    <row r="9" spans="1:3">
      <c r="A9" s="4" t="s">
        <v>301</v>
      </c>
      <c r="B9" s="6" t="n">
        <v>71210</v>
      </c>
    </row>
    <row r="10" spans="1:3">
      <c r="A10" s="4" t="s">
        <v>302</v>
      </c>
      <c r="B10" s="6" t="n">
        <v>55535</v>
      </c>
    </row>
    <row r="11" spans="1:3">
      <c r="A11" s="4" t="s">
        <v>303</v>
      </c>
      <c r="B11" s="6" t="n">
        <v>15180</v>
      </c>
    </row>
    <row r="12" spans="1:3">
      <c r="A12" s="4" t="s">
        <v>496</v>
      </c>
      <c r="B12" s="6" t="n">
        <v>357288</v>
      </c>
    </row>
    <row r="13" spans="1:3">
      <c r="A13" s="4" t="s">
        <v>499</v>
      </c>
    </row>
    <row r="14" spans="1:3">
      <c r="A14" s="3" t="s">
        <v>495</v>
      </c>
    </row>
    <row r="15" spans="1:3">
      <c r="A15" s="4" t="s">
        <v>300</v>
      </c>
      <c r="B15" s="6" t="n">
        <v>95811</v>
      </c>
    </row>
    <row r="16" spans="1:3">
      <c r="A16" s="4" t="s">
        <v>301</v>
      </c>
      <c r="B16" s="6" t="n">
        <v>236509</v>
      </c>
    </row>
    <row r="17" spans="1:3">
      <c r="A17" s="4" t="s">
        <v>302</v>
      </c>
      <c r="B17" s="6" t="n">
        <v>202185</v>
      </c>
    </row>
    <row r="18" spans="1:3">
      <c r="A18" s="4" t="s">
        <v>303</v>
      </c>
      <c r="B18" s="6" t="n">
        <v>153893</v>
      </c>
    </row>
    <row r="19" spans="1:3">
      <c r="A19" s="4" t="s">
        <v>496</v>
      </c>
      <c r="B19" s="5" t="n">
        <v>6883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00</v>
      </c>
      <c r="B1" s="2" t="s">
        <v>1</v>
      </c>
    </row>
    <row r="2" spans="1:2">
      <c r="B2" s="2" t="s">
        <v>2</v>
      </c>
    </row>
    <row r="3" spans="1:2">
      <c r="A3" s="4" t="s">
        <v>501</v>
      </c>
    </row>
    <row r="4" spans="1:2">
      <c r="A4" s="3" t="s">
        <v>175</v>
      </c>
    </row>
    <row r="5" spans="1:2">
      <c r="A5" s="4" t="s">
        <v>502</v>
      </c>
      <c r="B5" s="4" t="s">
        <v>503</v>
      </c>
    </row>
    <row r="6" spans="1:2">
      <c r="A6" s="4" t="s">
        <v>504</v>
      </c>
    </row>
    <row r="7" spans="1:2">
      <c r="A7" s="3" t="s">
        <v>175</v>
      </c>
    </row>
    <row r="8" spans="1:2">
      <c r="A8" s="4" t="s">
        <v>502</v>
      </c>
      <c r="B8" s="4" t="s">
        <v>5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3" t="s">
        <v>175</v>
      </c>
    </row>
    <row r="3" spans="1:2">
      <c r="A3" s="4" t="s">
        <v>508</v>
      </c>
      <c r="B3" s="5" t="n">
        <v>25</v>
      </c>
    </row>
    <row r="4" spans="1:2">
      <c r="A4" s="4" t="s">
        <v>509</v>
      </c>
      <c r="B4" s="4" t="s">
        <v>503</v>
      </c>
    </row>
    <row r="5" spans="1:2">
      <c r="A5" s="4" t="s">
        <v>510</v>
      </c>
      <c r="B5" s="4" t="s">
        <v>5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246</v>
      </c>
    </row>
    <row r="2" spans="1:2">
      <c r="B2" s="2" t="s">
        <v>513</v>
      </c>
    </row>
    <row r="3" spans="1:2">
      <c r="A3" s="3" t="s">
        <v>514</v>
      </c>
    </row>
    <row r="4" spans="1:2">
      <c r="A4" s="4" t="s">
        <v>515</v>
      </c>
      <c r="B4" s="4" t="s">
        <v>516</v>
      </c>
    </row>
    <row r="5" spans="1:2">
      <c r="A5" s="4" t="s">
        <v>517</v>
      </c>
      <c r="B5" s="9" t="n">
        <v>0.5</v>
      </c>
    </row>
    <row r="6" spans="1:2">
      <c r="A6" s="4" t="s">
        <v>518</v>
      </c>
      <c r="B6" s="5" t="n">
        <v>5</v>
      </c>
    </row>
    <row r="7" spans="1:2">
      <c r="A7" s="4" t="s">
        <v>310</v>
      </c>
    </row>
    <row r="8" spans="1:2">
      <c r="A8" s="3" t="s">
        <v>514</v>
      </c>
    </row>
    <row r="9" spans="1:2">
      <c r="A9" s="4" t="s">
        <v>519</v>
      </c>
      <c r="B9" s="4" t="s">
        <v>358</v>
      </c>
    </row>
    <row r="10" spans="1:2">
      <c r="A10" s="4" t="s">
        <v>314</v>
      </c>
    </row>
    <row r="11" spans="1:2">
      <c r="A11" s="3" t="s">
        <v>514</v>
      </c>
    </row>
    <row r="12" spans="1:2">
      <c r="A12" s="4" t="s">
        <v>519</v>
      </c>
      <c r="B12" s="4" t="s">
        <v>3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20</v>
      </c>
      <c r="B1" s="2" t="s">
        <v>246</v>
      </c>
      <c r="C1" s="2" t="s">
        <v>21</v>
      </c>
      <c r="E1" s="2" t="s">
        <v>1</v>
      </c>
    </row>
    <row r="2" spans="1:6">
      <c r="B2" s="2" t="s">
        <v>521</v>
      </c>
      <c r="C2" s="2" t="s">
        <v>2</v>
      </c>
      <c r="D2" s="2" t="s">
        <v>22</v>
      </c>
      <c r="E2" s="2" t="s">
        <v>2</v>
      </c>
      <c r="F2" s="2" t="s">
        <v>22</v>
      </c>
    </row>
    <row r="3" spans="1:6">
      <c r="A3" s="3" t="s">
        <v>514</v>
      </c>
    </row>
    <row r="4" spans="1:6">
      <c r="A4" s="4" t="s">
        <v>522</v>
      </c>
      <c r="C4" s="5" t="n">
        <v>2296</v>
      </c>
      <c r="D4" s="5" t="n">
        <v>2083</v>
      </c>
      <c r="E4" s="5" t="n">
        <v>4617</v>
      </c>
      <c r="F4" s="5" t="n">
        <v>3512</v>
      </c>
    </row>
    <row r="5" spans="1:6">
      <c r="A5" s="4" t="s">
        <v>523</v>
      </c>
    </row>
    <row r="6" spans="1:6">
      <c r="A6" s="3" t="s">
        <v>514</v>
      </c>
    </row>
    <row r="7" spans="1:6">
      <c r="A7" s="4" t="s">
        <v>524</v>
      </c>
      <c r="C7" s="6" t="n">
        <v>314</v>
      </c>
      <c r="D7" s="6" t="n">
        <v>449</v>
      </c>
      <c r="E7" s="6" t="n">
        <v>648</v>
      </c>
      <c r="F7" s="6" t="n">
        <v>812</v>
      </c>
    </row>
    <row r="8" spans="1:6">
      <c r="A8" s="4" t="s">
        <v>525</v>
      </c>
    </row>
    <row r="9" spans="1:6">
      <c r="A9" s="3" t="s">
        <v>514</v>
      </c>
    </row>
    <row r="10" spans="1:6">
      <c r="A10" s="4" t="s">
        <v>524</v>
      </c>
      <c r="C10" s="6" t="n">
        <v>174</v>
      </c>
      <c r="D10" s="6" t="n">
        <v>148</v>
      </c>
      <c r="E10" s="5" t="n">
        <v>345</v>
      </c>
      <c r="F10" s="6" t="n">
        <v>290</v>
      </c>
    </row>
    <row r="11" spans="1:6">
      <c r="A11" s="4" t="s">
        <v>526</v>
      </c>
      <c r="E11" s="4" t="s">
        <v>527</v>
      </c>
    </row>
    <row r="12" spans="1:6">
      <c r="A12" s="4" t="s">
        <v>528</v>
      </c>
    </row>
    <row r="13" spans="1:6">
      <c r="A13" s="3" t="s">
        <v>514</v>
      </c>
    </row>
    <row r="14" spans="1:6">
      <c r="A14" s="4" t="s">
        <v>524</v>
      </c>
      <c r="C14" s="6" t="n">
        <v>30</v>
      </c>
      <c r="D14" s="6" t="n">
        <v>30</v>
      </c>
      <c r="E14" s="5" t="n">
        <v>60</v>
      </c>
      <c r="F14" s="6" t="n">
        <v>60</v>
      </c>
    </row>
    <row r="15" spans="1:6">
      <c r="A15" s="4" t="s">
        <v>526</v>
      </c>
      <c r="E15" s="4" t="s">
        <v>527</v>
      </c>
    </row>
    <row r="16" spans="1:6">
      <c r="A16" s="4" t="s">
        <v>529</v>
      </c>
    </row>
    <row r="17" spans="1:6">
      <c r="A17" s="3" t="s">
        <v>514</v>
      </c>
    </row>
    <row r="18" spans="1:6">
      <c r="A18" s="4" t="s">
        <v>26</v>
      </c>
      <c r="D18" s="6" t="n">
        <v>94</v>
      </c>
      <c r="F18" s="6" t="n">
        <v>749</v>
      </c>
    </row>
    <row r="19" spans="1:6">
      <c r="A19" s="4" t="s">
        <v>530</v>
      </c>
      <c r="C19" s="6" t="n">
        <v>1736</v>
      </c>
      <c r="D19" s="6" t="n">
        <v>1509</v>
      </c>
      <c r="E19" s="5" t="n">
        <v>3479</v>
      </c>
      <c r="F19" s="6" t="n">
        <v>3019</v>
      </c>
    </row>
    <row r="20" spans="1:6">
      <c r="A20" s="4" t="s">
        <v>524</v>
      </c>
      <c r="C20" s="5" t="n">
        <v>42</v>
      </c>
      <c r="D20" s="5" t="n">
        <v>41</v>
      </c>
      <c r="E20" s="5" t="n">
        <v>85</v>
      </c>
      <c r="F20" s="5" t="n">
        <v>80</v>
      </c>
    </row>
    <row r="21" spans="1:6">
      <c r="A21" s="4" t="s">
        <v>531</v>
      </c>
    </row>
    <row r="22" spans="1:6">
      <c r="A22" s="3" t="s">
        <v>514</v>
      </c>
    </row>
    <row r="23" spans="1:6">
      <c r="A23" s="4" t="s">
        <v>519</v>
      </c>
      <c r="B23" s="4" t="s">
        <v>358</v>
      </c>
    </row>
    <row r="24" spans="1:6">
      <c r="A24" s="4" t="s">
        <v>532</v>
      </c>
    </row>
    <row r="25" spans="1:6">
      <c r="A25" s="3" t="s">
        <v>514</v>
      </c>
    </row>
    <row r="26" spans="1:6">
      <c r="A26" s="4" t="s">
        <v>519</v>
      </c>
      <c r="B26" s="4" t="s">
        <v>358</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373</v>
      </c>
    </row>
    <row r="2" spans="1:2">
      <c r="A2" s="3" t="s">
        <v>514</v>
      </c>
    </row>
    <row r="3" spans="1:2">
      <c r="A3" s="4" t="s">
        <v>534</v>
      </c>
      <c r="B3" s="5" t="n">
        <v>211</v>
      </c>
    </row>
    <row r="4" spans="1:2">
      <c r="A4" s="4" t="s">
        <v>529</v>
      </c>
    </row>
    <row r="5" spans="1:2">
      <c r="A5" s="3" t="s">
        <v>514</v>
      </c>
    </row>
    <row r="6" spans="1:2">
      <c r="A6" s="4" t="s">
        <v>534</v>
      </c>
      <c r="B6" s="6" t="n">
        <v>187</v>
      </c>
    </row>
    <row r="7" spans="1:2">
      <c r="A7" s="4" t="s">
        <v>525</v>
      </c>
    </row>
    <row r="8" spans="1:2">
      <c r="A8" s="3" t="s">
        <v>514</v>
      </c>
    </row>
    <row r="9" spans="1:2">
      <c r="A9" s="4" t="s">
        <v>534</v>
      </c>
      <c r="B9" s="5" t="n">
        <v>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57</v>
      </c>
    </row>
    <row r="2" spans="1:3">
      <c r="A2" s="3" t="s">
        <v>514</v>
      </c>
    </row>
    <row r="3" spans="1:3">
      <c r="A3" s="4" t="s">
        <v>536</v>
      </c>
      <c r="B3" s="5" t="n">
        <v>1504</v>
      </c>
      <c r="C3" s="5" t="n">
        <v>1141</v>
      </c>
    </row>
    <row r="4" spans="1:3">
      <c r="A4" s="4" t="s">
        <v>537</v>
      </c>
      <c r="B4" s="6" t="n">
        <v>1189</v>
      </c>
      <c r="C4" s="6" t="n">
        <v>1070</v>
      </c>
    </row>
    <row r="5" spans="1:3">
      <c r="A5" s="4" t="s">
        <v>525</v>
      </c>
    </row>
    <row r="6" spans="1:3">
      <c r="A6" s="3" t="s">
        <v>514</v>
      </c>
    </row>
    <row r="7" spans="1:3">
      <c r="A7" s="4" t="s">
        <v>536</v>
      </c>
      <c r="B7" s="6" t="n">
        <v>578</v>
      </c>
      <c r="C7" s="6" t="n">
        <v>466</v>
      </c>
    </row>
    <row r="8" spans="1:3">
      <c r="A8" s="4" t="s">
        <v>537</v>
      </c>
      <c r="B8" s="6" t="n">
        <v>688</v>
      </c>
      <c r="C8" s="6" t="n">
        <v>629</v>
      </c>
    </row>
    <row r="9" spans="1:3">
      <c r="A9" s="4" t="s">
        <v>538</v>
      </c>
    </row>
    <row r="10" spans="1:3">
      <c r="A10" s="3" t="s">
        <v>514</v>
      </c>
    </row>
    <row r="11" spans="1:3">
      <c r="A11" s="4" t="s">
        <v>536</v>
      </c>
      <c r="B11" s="6" t="n">
        <v>926</v>
      </c>
      <c r="C11" s="6" t="n">
        <v>675</v>
      </c>
    </row>
    <row r="12" spans="1:3">
      <c r="A12" s="4" t="s">
        <v>537</v>
      </c>
      <c r="B12" s="5" t="n">
        <v>501</v>
      </c>
      <c r="C12" s="5" t="n">
        <v>4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57</v>
      </c>
    </row>
    <row r="2" spans="1:3">
      <c r="A2" s="3" t="s">
        <v>514</v>
      </c>
    </row>
    <row r="3" spans="1:3">
      <c r="A3" s="4" t="s">
        <v>540</v>
      </c>
      <c r="B3" s="5" t="n">
        <v>934</v>
      </c>
      <c r="C3" s="5" t="n">
        <v>792</v>
      </c>
    </row>
    <row r="4" spans="1:3">
      <c r="A4" s="4" t="s">
        <v>525</v>
      </c>
    </row>
    <row r="5" spans="1:3">
      <c r="A5" s="3" t="s">
        <v>514</v>
      </c>
    </row>
    <row r="6" spans="1:3">
      <c r="A6" s="4" t="s">
        <v>540</v>
      </c>
      <c r="B6" s="6" t="n">
        <v>552</v>
      </c>
      <c r="C6" s="6" t="n">
        <v>381</v>
      </c>
    </row>
    <row r="7" spans="1:3">
      <c r="A7" s="4" t="s">
        <v>538</v>
      </c>
    </row>
    <row r="8" spans="1:3">
      <c r="A8" s="3" t="s">
        <v>514</v>
      </c>
    </row>
    <row r="9" spans="1:3">
      <c r="A9" s="4" t="s">
        <v>540</v>
      </c>
      <c r="B9" s="5" t="n">
        <v>382</v>
      </c>
      <c r="C9" s="5" t="n">
        <v>4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541</v>
      </c>
      <c r="B1" s="2" t="s">
        <v>542</v>
      </c>
    </row>
    <row r="2" spans="1:2">
      <c r="A2" s="4" t="s">
        <v>543</v>
      </c>
    </row>
    <row r="3" spans="1:2">
      <c r="A3" s="3" t="s">
        <v>514</v>
      </c>
    </row>
    <row r="4" spans="1:2">
      <c r="A4" s="4" t="s">
        <v>544</v>
      </c>
      <c r="B4" s="4" t="s">
        <v>2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57</v>
      </c>
    </row>
    <row r="2" spans="1:3">
      <c r="A2" s="3" t="s">
        <v>180</v>
      </c>
    </row>
    <row r="3" spans="1:3">
      <c r="A3" s="4" t="s">
        <v>546</v>
      </c>
      <c r="B3" s="5" t="n">
        <v>1722</v>
      </c>
      <c r="C3" s="5" t="n">
        <v>17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47</v>
      </c>
      <c r="B1" s="2" t="s">
        <v>21</v>
      </c>
      <c r="E1" s="2" t="s">
        <v>1</v>
      </c>
      <c r="G1" s="2" t="s">
        <v>117</v>
      </c>
    </row>
    <row r="2" spans="1:7">
      <c r="B2" s="2" t="s">
        <v>2</v>
      </c>
      <c r="C2" s="2" t="s">
        <v>22</v>
      </c>
      <c r="D2" s="2" t="s">
        <v>350</v>
      </c>
      <c r="E2" s="2" t="s">
        <v>2</v>
      </c>
      <c r="F2" s="2" t="s">
        <v>22</v>
      </c>
      <c r="G2" s="2" t="s">
        <v>350</v>
      </c>
    </row>
    <row r="3" spans="1:7">
      <c r="A3" s="3" t="s">
        <v>161</v>
      </c>
    </row>
    <row r="4" spans="1:7">
      <c r="A4" s="4" t="s">
        <v>548</v>
      </c>
      <c r="B4" s="5" t="n">
        <v>150</v>
      </c>
      <c r="E4" s="5" t="n">
        <v>150</v>
      </c>
    </row>
    <row r="5" spans="1:7">
      <c r="A5" s="4" t="s">
        <v>351</v>
      </c>
      <c r="E5" s="4" t="s">
        <v>352</v>
      </c>
    </row>
    <row r="6" spans="1:7">
      <c r="A6" s="4" t="s">
        <v>353</v>
      </c>
      <c r="E6" s="4" t="s">
        <v>354</v>
      </c>
    </row>
    <row r="7" spans="1:7">
      <c r="A7" s="4" t="s">
        <v>549</v>
      </c>
      <c r="B7" s="6" t="n">
        <v>1000000</v>
      </c>
      <c r="E7" s="5" t="n">
        <v>1000000</v>
      </c>
    </row>
    <row r="8" spans="1:7">
      <c r="A8" s="4" t="s">
        <v>355</v>
      </c>
      <c r="C8" s="5" t="n">
        <v>450</v>
      </c>
      <c r="F8" s="5" t="n">
        <v>450</v>
      </c>
    </row>
    <row r="9" spans="1:7">
      <c r="A9" s="4" t="s">
        <v>356</v>
      </c>
      <c r="B9" s="6" t="n">
        <v>15301</v>
      </c>
      <c r="C9" s="6" t="n">
        <v>13974</v>
      </c>
      <c r="E9" s="6" t="n">
        <v>29757</v>
      </c>
      <c r="F9" s="6" t="n">
        <v>27221</v>
      </c>
    </row>
    <row r="10" spans="1:7">
      <c r="A10" s="4" t="s">
        <v>322</v>
      </c>
    </row>
    <row r="11" spans="1:7">
      <c r="A11" s="3" t="s">
        <v>161</v>
      </c>
    </row>
    <row r="12" spans="1:7">
      <c r="A12" s="4" t="s">
        <v>357</v>
      </c>
      <c r="D12" s="4" t="s">
        <v>358</v>
      </c>
    </row>
    <row r="13" spans="1:7">
      <c r="A13" s="4" t="s">
        <v>351</v>
      </c>
      <c r="D13" s="4" t="s">
        <v>352</v>
      </c>
    </row>
    <row r="14" spans="1:7">
      <c r="A14" s="4" t="s">
        <v>359</v>
      </c>
    </row>
    <row r="15" spans="1:7">
      <c r="A15" s="3" t="s">
        <v>161</v>
      </c>
    </row>
    <row r="16" spans="1:7">
      <c r="A16" s="4" t="s">
        <v>355</v>
      </c>
      <c r="B16" s="5" t="n">
        <v>450</v>
      </c>
      <c r="C16" s="5" t="n">
        <v>450</v>
      </c>
      <c r="E16" s="6" t="n">
        <v>450</v>
      </c>
      <c r="F16" s="6" t="n">
        <v>450</v>
      </c>
    </row>
    <row r="17" spans="1:7">
      <c r="A17" s="4" t="s">
        <v>360</v>
      </c>
      <c r="E17" s="6" t="n">
        <v>2250</v>
      </c>
      <c r="F17" s="6" t="n">
        <v>2250</v>
      </c>
    </row>
    <row r="18" spans="1:7">
      <c r="A18" s="4" t="s">
        <v>361</v>
      </c>
      <c r="E18" s="6" t="n">
        <v>150</v>
      </c>
      <c r="F18" s="6" t="n">
        <v>150</v>
      </c>
      <c r="G18" s="5" t="n">
        <v>2400</v>
      </c>
    </row>
    <row r="19" spans="1:7">
      <c r="A19" s="4" t="s">
        <v>356</v>
      </c>
      <c r="E19" s="5" t="n">
        <v>300</v>
      </c>
      <c r="F19" s="5" t="n">
        <v>30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21</v>
      </c>
      <c r="D1" s="2" t="s">
        <v>1</v>
      </c>
    </row>
    <row r="2" spans="1:5">
      <c r="B2" s="2" t="s">
        <v>2</v>
      </c>
      <c r="C2" s="2" t="s">
        <v>22</v>
      </c>
      <c r="D2" s="2" t="s">
        <v>2</v>
      </c>
      <c r="E2" s="2" t="s">
        <v>22</v>
      </c>
    </row>
    <row r="3" spans="1:5">
      <c r="A3" s="3" t="s">
        <v>182</v>
      </c>
    </row>
    <row r="4" spans="1:5">
      <c r="A4" s="4" t="s">
        <v>43</v>
      </c>
      <c r="B4" s="5" t="n">
        <v>8176</v>
      </c>
      <c r="C4" s="5" t="n">
        <v>21681</v>
      </c>
      <c r="D4" s="5" t="n">
        <v>21045</v>
      </c>
      <c r="E4" s="5" t="n">
        <v>52405</v>
      </c>
    </row>
    <row r="5" spans="1:5">
      <c r="A5" s="4" t="s">
        <v>551</v>
      </c>
      <c r="B5" s="6" t="n">
        <v>1800</v>
      </c>
      <c r="C5" s="6" t="n">
        <v>1800</v>
      </c>
      <c r="D5" s="6" t="n">
        <v>3600</v>
      </c>
      <c r="E5" s="6" t="n">
        <v>3600</v>
      </c>
    </row>
    <row r="6" spans="1:5">
      <c r="A6" s="4" t="s">
        <v>552</v>
      </c>
      <c r="B6" s="6" t="n">
        <v>6376</v>
      </c>
      <c r="C6" s="6" t="n">
        <v>19881</v>
      </c>
      <c r="D6" s="6" t="n">
        <v>17445</v>
      </c>
      <c r="E6" s="6" t="n">
        <v>48805</v>
      </c>
    </row>
    <row r="7" spans="1:5">
      <c r="A7" s="4" t="s">
        <v>553</v>
      </c>
      <c r="B7" s="6" t="n">
        <v>18034</v>
      </c>
      <c r="C7" s="6" t="n">
        <v>18034</v>
      </c>
      <c r="D7" s="6" t="n">
        <v>36068</v>
      </c>
      <c r="E7" s="6" t="n">
        <v>36068</v>
      </c>
    </row>
    <row r="8" spans="1:5">
      <c r="A8" s="4" t="s">
        <v>554</v>
      </c>
      <c r="B8" s="5" t="n">
        <v>-11658</v>
      </c>
      <c r="C8" s="5" t="n">
        <v>1847</v>
      </c>
      <c r="D8" s="5" t="n">
        <v>-18623</v>
      </c>
      <c r="E8" s="5" t="n">
        <v>12737</v>
      </c>
    </row>
    <row r="9" spans="1:5">
      <c r="A9" s="3" t="s">
        <v>555</v>
      </c>
    </row>
    <row r="10" spans="1:5">
      <c r="A10" s="4" t="s">
        <v>556</v>
      </c>
      <c r="B10" s="6" t="n">
        <v>615</v>
      </c>
      <c r="C10" s="6" t="n">
        <v>615</v>
      </c>
      <c r="D10" s="6" t="n">
        <v>615</v>
      </c>
      <c r="E10" s="6" t="n">
        <v>615</v>
      </c>
    </row>
    <row r="11" spans="1:5">
      <c r="A11" s="3" t="s">
        <v>557</v>
      </c>
    </row>
    <row r="12" spans="1:5">
      <c r="A12" s="4" t="s">
        <v>556</v>
      </c>
      <c r="B12" s="6" t="n">
        <v>615</v>
      </c>
      <c r="C12" s="6" t="n">
        <v>615</v>
      </c>
      <c r="D12" s="6" t="n">
        <v>615</v>
      </c>
      <c r="E12" s="6" t="n">
        <v>615</v>
      </c>
    </row>
    <row r="13" spans="1:5">
      <c r="A13" s="3" t="s">
        <v>558</v>
      </c>
    </row>
    <row r="14" spans="1:5">
      <c r="A14" s="4" t="s">
        <v>556</v>
      </c>
      <c r="B14" s="7" t="n">
        <v>0.191</v>
      </c>
      <c r="C14" s="7" t="n">
        <v>0.597</v>
      </c>
      <c r="D14" s="7" t="n">
        <v>0.524</v>
      </c>
      <c r="E14" s="7" t="n">
        <v>1.465</v>
      </c>
    </row>
    <row r="15" spans="1:5">
      <c r="A15" s="3" t="s">
        <v>559</v>
      </c>
    </row>
    <row r="16" spans="1:5">
      <c r="A16" s="4" t="s">
        <v>556</v>
      </c>
      <c r="B16" s="8" t="n">
        <v>0.191</v>
      </c>
      <c r="C16" s="8" t="n">
        <v>0.597</v>
      </c>
      <c r="D16" s="8" t="n">
        <v>0.524</v>
      </c>
      <c r="E16" s="8" t="n">
        <v>1.465</v>
      </c>
    </row>
    <row r="17" spans="1:5">
      <c r="A17" s="4" t="s">
        <v>560</v>
      </c>
      <c r="B17" s="8" t="n">
        <v>0.52</v>
      </c>
      <c r="C17" s="8" t="n">
        <v>0.52</v>
      </c>
      <c r="D17" s="8" t="n">
        <v>1.04</v>
      </c>
      <c r="E17" s="8" t="n">
        <v>1.04</v>
      </c>
    </row>
    <row r="18" spans="1:5">
      <c r="A18" s="4" t="s">
        <v>561</v>
      </c>
      <c r="B18" s="7" t="n">
        <v>0.52</v>
      </c>
      <c r="C18" s="7" t="n">
        <v>0.52</v>
      </c>
      <c r="D18" s="7" t="n">
        <v>1.04</v>
      </c>
      <c r="E18" s="7" t="n">
        <v>1.04</v>
      </c>
    </row>
    <row r="19" spans="1:5">
      <c r="A19" s="4" t="s">
        <v>50</v>
      </c>
    </row>
    <row r="20" spans="1:5">
      <c r="A20" s="3" t="s">
        <v>182</v>
      </c>
    </row>
    <row r="21" spans="1:5">
      <c r="A21" s="4" t="s">
        <v>552</v>
      </c>
      <c r="B21" s="5" t="n">
        <v>6258</v>
      </c>
      <c r="C21" s="5" t="n">
        <v>19514</v>
      </c>
      <c r="D21" s="5" t="n">
        <v>17123</v>
      </c>
      <c r="E21" s="5" t="n">
        <v>47904</v>
      </c>
    </row>
    <row r="22" spans="1:5">
      <c r="A22" s="3" t="s">
        <v>555</v>
      </c>
    </row>
    <row r="23" spans="1:5">
      <c r="A23" s="4" t="s">
        <v>562</v>
      </c>
      <c r="B23" s="6" t="n">
        <v>32694</v>
      </c>
      <c r="C23" s="6" t="n">
        <v>32694</v>
      </c>
      <c r="D23" s="6" t="n">
        <v>32694</v>
      </c>
      <c r="E23" s="6" t="n">
        <v>32694</v>
      </c>
    </row>
    <row r="24" spans="1:5">
      <c r="A24" s="3" t="s">
        <v>557</v>
      </c>
    </row>
    <row r="25" spans="1:5">
      <c r="A25" s="4" t="s">
        <v>563</v>
      </c>
      <c r="B25" s="6" t="n">
        <v>32694</v>
      </c>
      <c r="C25" s="6" t="n">
        <v>36355</v>
      </c>
      <c r="D25" s="6" t="n">
        <v>32694</v>
      </c>
      <c r="E25" s="6" t="n">
        <v>36360</v>
      </c>
    </row>
    <row r="26" spans="1:5">
      <c r="A26" s="3" t="s">
        <v>558</v>
      </c>
    </row>
    <row r="27" spans="1:5">
      <c r="A27" s="4" t="s">
        <v>564</v>
      </c>
      <c r="B27" s="7" t="n">
        <v>0.191</v>
      </c>
      <c r="C27" s="7" t="n">
        <v>0.597</v>
      </c>
      <c r="D27" s="7" t="n">
        <v>0.524</v>
      </c>
      <c r="E27" s="7" t="n">
        <v>1.465</v>
      </c>
    </row>
    <row r="28" spans="1:5">
      <c r="A28" s="3" t="s">
        <v>559</v>
      </c>
    </row>
    <row r="29" spans="1:5">
      <c r="A29" s="4" t="s">
        <v>565</v>
      </c>
      <c r="B29" s="7" t="n">
        <v>0.191</v>
      </c>
      <c r="C29" s="7" t="n">
        <v>0.585</v>
      </c>
      <c r="D29" s="7" t="n">
        <v>0.524</v>
      </c>
      <c r="E29" s="7" t="n">
        <v>1.415</v>
      </c>
    </row>
    <row r="30" spans="1:5">
      <c r="A30" s="4" t="s">
        <v>566</v>
      </c>
    </row>
    <row r="31" spans="1:5">
      <c r="A31" s="3" t="s">
        <v>182</v>
      </c>
    </row>
    <row r="32" spans="1:5">
      <c r="A32" s="4" t="s">
        <v>554</v>
      </c>
      <c r="B32" s="5" t="n">
        <v>-11442</v>
      </c>
      <c r="C32" s="5" t="n">
        <v>1813</v>
      </c>
      <c r="D32" s="5" t="n">
        <v>-18279</v>
      </c>
      <c r="E32" s="5" t="n">
        <v>12502</v>
      </c>
    </row>
    <row r="33" spans="1:5">
      <c r="A33" s="4" t="s">
        <v>100</v>
      </c>
    </row>
    <row r="34" spans="1:5">
      <c r="A34" s="3" t="s">
        <v>182</v>
      </c>
    </row>
    <row r="35" spans="1:5">
      <c r="A35" s="4" t="s">
        <v>552</v>
      </c>
      <c r="B35" s="6" t="n">
        <v>118</v>
      </c>
      <c r="C35" s="6" t="n">
        <v>367</v>
      </c>
      <c r="D35" s="6" t="n">
        <v>322</v>
      </c>
      <c r="E35" s="6" t="n">
        <v>901</v>
      </c>
    </row>
    <row r="36" spans="1:5">
      <c r="A36" s="4" t="s">
        <v>554</v>
      </c>
      <c r="B36" s="6" t="n">
        <v>-215</v>
      </c>
      <c r="C36" s="6" t="n">
        <v>34</v>
      </c>
      <c r="D36" s="6" t="n">
        <v>-344</v>
      </c>
      <c r="E36" s="6" t="n">
        <v>235</v>
      </c>
    </row>
    <row r="37" spans="1:5">
      <c r="A37" s="4" t="s">
        <v>567</v>
      </c>
    </row>
    <row r="38" spans="1:5">
      <c r="A38" s="3" t="s">
        <v>182</v>
      </c>
    </row>
    <row r="39" spans="1:5">
      <c r="A39" s="4" t="s">
        <v>43</v>
      </c>
      <c r="B39" s="6" t="n">
        <v>700</v>
      </c>
      <c r="C39" s="6" t="n">
        <v>700</v>
      </c>
      <c r="D39" s="6" t="n">
        <v>1400</v>
      </c>
      <c r="E39" s="6" t="n">
        <v>1400</v>
      </c>
    </row>
    <row r="40" spans="1:5">
      <c r="A40" s="4" t="s">
        <v>553</v>
      </c>
      <c r="B40" s="5" t="n">
        <v>700</v>
      </c>
      <c r="C40" s="5" t="n">
        <v>700</v>
      </c>
      <c r="D40" s="5" t="n">
        <v>1400</v>
      </c>
      <c r="E40" s="5" t="n">
        <v>14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568</v>
      </c>
      <c r="B1" s="2" t="s">
        <v>21</v>
      </c>
      <c r="F1" s="2" t="s">
        <v>1</v>
      </c>
    </row>
    <row r="2" spans="1:6">
      <c r="B2" s="2" t="s">
        <v>2</v>
      </c>
      <c r="C2" s="2" t="s">
        <v>305</v>
      </c>
      <c r="D2" s="2" t="s">
        <v>57</v>
      </c>
      <c r="E2" s="2" t="s">
        <v>569</v>
      </c>
      <c r="F2" s="2" t="s">
        <v>2</v>
      </c>
    </row>
    <row r="3" spans="1:6">
      <c r="A3" s="4" t="s">
        <v>570</v>
      </c>
    </row>
    <row r="4" spans="1:6">
      <c r="A4" s="3" t="s">
        <v>571</v>
      </c>
    </row>
    <row r="5" spans="1:6">
      <c r="A5" s="4" t="s">
        <v>572</v>
      </c>
      <c r="F5" s="6" t="n">
        <v>3750000</v>
      </c>
    </row>
    <row r="6" spans="1:6">
      <c r="A6" s="4" t="s">
        <v>573</v>
      </c>
    </row>
    <row r="7" spans="1:6">
      <c r="A7" s="3" t="s">
        <v>571</v>
      </c>
    </row>
    <row r="8" spans="1:6">
      <c r="A8" s="4" t="s">
        <v>574</v>
      </c>
      <c r="B8" s="4" t="s">
        <v>575</v>
      </c>
      <c r="C8" s="4" t="s">
        <v>575</v>
      </c>
      <c r="D8" s="4" t="s">
        <v>575</v>
      </c>
      <c r="E8" s="4" t="s">
        <v>575</v>
      </c>
    </row>
    <row r="9" spans="1:6">
      <c r="A9" s="4" t="s">
        <v>576</v>
      </c>
    </row>
    <row r="10" spans="1:6">
      <c r="A10" s="3" t="s">
        <v>571</v>
      </c>
    </row>
    <row r="11" spans="1:6">
      <c r="A11" s="4" t="s">
        <v>577</v>
      </c>
      <c r="B11" s="6" t="n">
        <v>24036226</v>
      </c>
      <c r="F11" s="6" t="n">
        <v>24036226</v>
      </c>
    </row>
    <row r="12" spans="1:6">
      <c r="A12" s="4" t="s">
        <v>578</v>
      </c>
    </row>
    <row r="13" spans="1:6">
      <c r="A13" s="3" t="s">
        <v>571</v>
      </c>
    </row>
    <row r="14" spans="1:6">
      <c r="A14" s="4" t="s">
        <v>577</v>
      </c>
      <c r="B14" s="6" t="n">
        <v>8567500</v>
      </c>
      <c r="F14" s="6" t="n">
        <v>8567500</v>
      </c>
    </row>
    <row r="15" spans="1:6">
      <c r="A15" s="4" t="s">
        <v>579</v>
      </c>
    </row>
    <row r="16" spans="1:6">
      <c r="A16" s="3" t="s">
        <v>571</v>
      </c>
    </row>
    <row r="17" spans="1:6">
      <c r="A17" s="4" t="s">
        <v>580</v>
      </c>
      <c r="F17" s="4" t="s">
        <v>581</v>
      </c>
    </row>
    <row r="18" spans="1:6">
      <c r="A18" s="4" t="s">
        <v>582</v>
      </c>
    </row>
    <row r="19" spans="1:6">
      <c r="A19" s="3" t="s">
        <v>571</v>
      </c>
    </row>
    <row r="20" spans="1:6">
      <c r="A20" s="4" t="s">
        <v>580</v>
      </c>
      <c r="F20" s="4" t="s">
        <v>583</v>
      </c>
    </row>
    <row r="21" spans="1:6">
      <c r="A21" s="4" t="s">
        <v>584</v>
      </c>
    </row>
    <row r="22" spans="1:6">
      <c r="A22" s="3" t="s">
        <v>571</v>
      </c>
    </row>
    <row r="23" spans="1:6">
      <c r="A23" s="4" t="s">
        <v>585</v>
      </c>
      <c r="B23" s="6" t="n">
        <v>615117</v>
      </c>
      <c r="F23" s="6" t="n">
        <v>615117</v>
      </c>
    </row>
    <row r="24" spans="1:6">
      <c r="A24" s="4" t="s">
        <v>586</v>
      </c>
    </row>
    <row r="25" spans="1:6">
      <c r="A25" s="3" t="s">
        <v>571</v>
      </c>
    </row>
    <row r="26" spans="1:6">
      <c r="A26" s="4" t="s">
        <v>577</v>
      </c>
      <c r="B26" s="6" t="n">
        <v>90368</v>
      </c>
      <c r="F26" s="6" t="n">
        <v>90368</v>
      </c>
    </row>
    <row r="27" spans="1:6">
      <c r="A27" s="4" t="s">
        <v>582</v>
      </c>
    </row>
    <row r="28" spans="1:6">
      <c r="A28" s="3" t="s">
        <v>571</v>
      </c>
    </row>
    <row r="29" spans="1:6">
      <c r="A29" s="4" t="s">
        <v>580</v>
      </c>
      <c r="F29" s="4" t="s">
        <v>587</v>
      </c>
    </row>
    <row r="30" spans="1:6">
      <c r="A30" s="4" t="s">
        <v>588</v>
      </c>
      <c r="F30" s="4" t="s">
        <v>589</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8"/>
    <col customWidth="1" max="2" min="2" width="21"/>
  </cols>
  <sheetData>
    <row r="1" spans="1:2">
      <c r="A1" s="1" t="s">
        <v>590</v>
      </c>
      <c r="B1" s="2" t="s">
        <v>591</v>
      </c>
    </row>
    <row r="2" spans="1:2">
      <c r="A2" s="3" t="s">
        <v>171</v>
      </c>
    </row>
    <row r="3" spans="1:2">
      <c r="A3" s="4" t="s">
        <v>592</v>
      </c>
      <c r="B3" s="5" t="n">
        <v>19913</v>
      </c>
    </row>
    <row r="4" spans="1:2">
      <c r="A4" s="3" t="s">
        <v>592</v>
      </c>
    </row>
    <row r="5" spans="1:2">
      <c r="A5" s="4" t="s">
        <v>593</v>
      </c>
      <c r="B5" s="6" t="n">
        <v>14637</v>
      </c>
    </row>
    <row r="6" spans="1:2">
      <c r="A6" s="4" t="s">
        <v>594</v>
      </c>
      <c r="B6" s="6" t="n">
        <v>5276</v>
      </c>
    </row>
    <row r="7" spans="1:2">
      <c r="A7" s="4" t="s">
        <v>595</v>
      </c>
      <c r="B7" s="6" t="n">
        <v>19913</v>
      </c>
    </row>
    <row r="8" spans="1:2">
      <c r="A8" s="3" t="s">
        <v>596</v>
      </c>
    </row>
    <row r="9" spans="1:2">
      <c r="A9" s="4" t="s">
        <v>594</v>
      </c>
      <c r="B9" s="5" t="n">
        <v>5276</v>
      </c>
    </row>
    <row r="10" spans="1:2">
      <c r="A10" s="4" t="s">
        <v>597</v>
      </c>
    </row>
    <row r="11" spans="1:2">
      <c r="A11" s="3" t="s">
        <v>596</v>
      </c>
    </row>
    <row r="12" spans="1:2">
      <c r="A12" s="4" t="s">
        <v>544</v>
      </c>
      <c r="B12" s="4" t="s">
        <v>252</v>
      </c>
    </row>
    <row r="13" spans="1:2">
      <c r="A13" s="4" t="s">
        <v>598</v>
      </c>
    </row>
    <row r="14" spans="1:2">
      <c r="A14" s="3" t="s">
        <v>171</v>
      </c>
    </row>
    <row r="15" spans="1:2">
      <c r="A15" s="4" t="s">
        <v>592</v>
      </c>
      <c r="B15" s="5" t="n">
        <v>19913</v>
      </c>
    </row>
    <row r="16" spans="1:2">
      <c r="A16" s="3" t="s">
        <v>599</v>
      </c>
    </row>
    <row r="17" spans="1:2">
      <c r="A17" s="4" t="s">
        <v>600</v>
      </c>
      <c r="B17" s="6" t="n">
        <v>120274</v>
      </c>
    </row>
    <row r="18" spans="1:2">
      <c r="A18" s="4" t="s">
        <v>601</v>
      </c>
      <c r="B18" s="6" t="n">
        <v>4537</v>
      </c>
    </row>
    <row r="19" spans="1:2">
      <c r="A19" s="4" t="s">
        <v>61</v>
      </c>
      <c r="B19" s="6" t="n">
        <v>257</v>
      </c>
    </row>
    <row r="20" spans="1:2">
      <c r="A20" s="4" t="s">
        <v>602</v>
      </c>
      <c r="B20" s="6" t="n">
        <v>1839</v>
      </c>
    </row>
    <row r="21" spans="1:2">
      <c r="A21" s="4" t="s">
        <v>63</v>
      </c>
      <c r="B21" s="6" t="n">
        <v>111</v>
      </c>
    </row>
    <row r="22" spans="1:2">
      <c r="A22" s="4" t="s">
        <v>603</v>
      </c>
      <c r="B22" s="6" t="n">
        <v>520</v>
      </c>
    </row>
    <row r="23" spans="1:2">
      <c r="A23" s="4" t="s">
        <v>475</v>
      </c>
      <c r="B23" s="6" t="n">
        <v>-84217</v>
      </c>
    </row>
    <row r="24" spans="1:2">
      <c r="A24" s="4" t="s">
        <v>604</v>
      </c>
      <c r="B24" s="6" t="n">
        <v>-22535</v>
      </c>
    </row>
    <row r="25" spans="1:2">
      <c r="A25" s="4" t="s">
        <v>605</v>
      </c>
      <c r="B25" s="6" t="n">
        <v>1228</v>
      </c>
    </row>
    <row r="26" spans="1:2">
      <c r="A26" s="4" t="s">
        <v>606</v>
      </c>
      <c r="B26" s="6" t="n">
        <v>-971</v>
      </c>
    </row>
    <row r="27" spans="1:2">
      <c r="A27" s="4" t="s">
        <v>74</v>
      </c>
      <c r="B27" s="6" t="n">
        <v>-1013</v>
      </c>
    </row>
    <row r="28" spans="1:2">
      <c r="A28" s="4" t="s">
        <v>607</v>
      </c>
      <c r="B28" s="6" t="n">
        <v>-117</v>
      </c>
    </row>
    <row r="29" spans="1:2">
      <c r="A29" s="4" t="s">
        <v>608</v>
      </c>
      <c r="B29" s="6" t="n">
        <v>19913</v>
      </c>
    </row>
    <row r="30" spans="1:2">
      <c r="A30" s="4" t="s">
        <v>609</v>
      </c>
      <c r="B30" s="6" t="n">
        <v>2329</v>
      </c>
    </row>
    <row r="31" spans="1:2">
      <c r="A31" s="3" t="s">
        <v>592</v>
      </c>
    </row>
    <row r="32" spans="1:2">
      <c r="A32" s="4" t="s">
        <v>594</v>
      </c>
      <c r="B32" s="6" t="n">
        <v>5300</v>
      </c>
    </row>
    <row r="33" spans="1:2">
      <c r="A33" s="4" t="s">
        <v>595</v>
      </c>
      <c r="B33" s="6" t="n">
        <v>19913</v>
      </c>
    </row>
    <row r="34" spans="1:2">
      <c r="A34" s="3" t="s">
        <v>596</v>
      </c>
    </row>
    <row r="35" spans="1:2">
      <c r="A35" s="4" t="s">
        <v>610</v>
      </c>
      <c r="B35" s="6" t="n">
        <v>120274</v>
      </c>
    </row>
    <row r="36" spans="1:2">
      <c r="A36" s="4" t="s">
        <v>611</v>
      </c>
      <c r="B36" s="6" t="n">
        <v>106800</v>
      </c>
    </row>
    <row r="37" spans="1:2">
      <c r="A37" s="4" t="s">
        <v>612</v>
      </c>
      <c r="B37" s="6" t="n">
        <v>1400</v>
      </c>
    </row>
    <row r="38" spans="1:2">
      <c r="A38" s="4" t="s">
        <v>594</v>
      </c>
      <c r="B38" s="5" t="n">
        <v>5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13</v>
      </c>
      <c r="B1" s="2" t="s">
        <v>614</v>
      </c>
    </row>
    <row r="2" spans="1:2">
      <c r="A2" s="3" t="s">
        <v>186</v>
      </c>
    </row>
    <row r="3" spans="1:2">
      <c r="A3" s="4" t="s">
        <v>615</v>
      </c>
      <c r="B3" s="13" t="n">
        <v>0.52</v>
      </c>
    </row>
    <row r="4" spans="1:2">
      <c r="A4" s="4" t="s">
        <v>616</v>
      </c>
    </row>
    <row r="5" spans="1:2">
      <c r="A5" s="3" t="s">
        <v>186</v>
      </c>
    </row>
    <row r="6" spans="1:2">
      <c r="A6" s="4" t="s">
        <v>617</v>
      </c>
      <c r="B6" s="9" t="n">
        <v>1.8</v>
      </c>
    </row>
    <row r="7" spans="1:2">
      <c r="A7" s="4" t="s">
        <v>618</v>
      </c>
      <c r="B7" s="4" t="s">
        <v>6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8T16:22:06Z</dcterms:created>
  <dcterms:modified xmlns:dcterms="http://purl.org/dc/terms/" xmlns:xsi="http://www.w3.org/2001/XMLSchema-instance" xsi:type="dcterms:W3CDTF">2019-08-28T16:22:06Z</dcterms:modified>
</cp:coreProperties>
</file>